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ash" sheetId="6" r:id="rId6"/>
    <s:sheet name="Note 1 - Organization and Summa" sheetId="7" r:id="rId7"/>
    <s:sheet name="Note 2 - Investment Securities" sheetId="8" r:id="rId8"/>
    <s:sheet name="Note 3 - Loans Receivable" sheetId="9" r:id="rId9"/>
    <s:sheet name="Note 4 - Allowance for Loan Los" sheetId="10" r:id="rId10"/>
    <s:sheet name="Note 5 - Foreclosed Properties" sheetId="11" r:id="rId11"/>
    <s:sheet name="Note 6 - Stock Based Compensati" sheetId="12" r:id="rId12"/>
    <s:sheet name="Note 7 - Fair Value Measurement" sheetId="13" r:id="rId13"/>
    <s:sheet name="Note 8 - Reclassifications out " sheetId="14" r:id="rId14"/>
    <s:sheet name="Note 9 - Earnings Per Common Sh" sheetId="15" r:id="rId15"/>
    <s:sheet name="Note 10 - Subsequent Events" sheetId="16" r:id="rId16"/>
    <s:sheet name="Note 2 - Investment Securities " sheetId="17" r:id="rId17"/>
    <s:sheet name="Note 3 - Loans Receivable (Tabl" sheetId="18" r:id="rId18"/>
    <s:sheet name="Note 4 - Allowance for Loan L19" sheetId="19" r:id="rId19"/>
    <s:sheet name="Note 5 - Foreclosed Properties " sheetId="20" r:id="rId20"/>
    <s:sheet name="Note 6 - Stock Based Compensa21" sheetId="21" r:id="rId21"/>
    <s:sheet name="Note 7 - Fair Value Measureme22" sheetId="22" r:id="rId22"/>
    <s:sheet name="Note 8 - Reclassifications ou23" sheetId="23" r:id="rId23"/>
    <s:sheet name="Note 9 - Earnings Per Common 24" sheetId="24" r:id="rId24"/>
    <s:sheet name="Note 1 - Organization and Sum25" sheetId="25" r:id="rId25"/>
    <s:sheet name="Note 2 - Investment Securitie26" sheetId="26" r:id="rId26"/>
    <s:sheet name="Note 2 - Investment Securitie27" sheetId="27" r:id="rId27"/>
    <s:sheet name="Note 2 - Investment Securitie28" sheetId="28" r:id="rId28"/>
    <s:sheet name="Note 2 - Investment Securitie29" sheetId="29" r:id="rId29"/>
    <s:sheet name="Note 3 - Loans Receivable (Deta" sheetId="30" r:id="rId30"/>
    <s:sheet name="Note 3 - Loans Receivable (De31" sheetId="31" r:id="rId31"/>
    <s:sheet name="Note 3 - Loans Receivable (De32" sheetId="32" r:id="rId32"/>
    <s:sheet name="Note 3 - Loans Receivable (De33" sheetId="33" r:id="rId33"/>
    <s:sheet name="Note 3 - Loans Receivable (De34" sheetId="34" r:id="rId34"/>
    <s:sheet name="Note 4 - Allowance for Loan L35" sheetId="35" r:id="rId35"/>
    <s:sheet name="Note 4 - Allowance for Loan L36" sheetId="36" r:id="rId36"/>
    <s:sheet name="Note 4 - Allowance for Loan L37" sheetId="37" r:id="rId37"/>
    <s:sheet name="Note 5 - Foreclosed Propertie38" sheetId="38" r:id="rId38"/>
    <s:sheet name="Note 5 - Foreclosed Propertie39" sheetId="39" r:id="rId39"/>
    <s:sheet name="Note 5 - Foreclosed Propertie40" sheetId="40" r:id="rId40"/>
    <s:sheet name="Note 6 - Stock Based Compensa41" sheetId="41" r:id="rId41"/>
    <s:sheet name="Note 6 - Stock Based Compensa42" sheetId="42" r:id="rId42"/>
    <s:sheet name="Note 6 - Stock Based Compensa43" sheetId="43" r:id="rId43"/>
    <s:sheet name="Note 7 - Fair Value Measureme44" sheetId="44" r:id="rId44"/>
    <s:sheet name="Note 7 - Fair Value Measureme45" sheetId="45" r:id="rId45"/>
    <s:sheet name="Note 7 - Fair Value Measureme46" sheetId="46" r:id="rId46"/>
    <s:sheet name="Note 7 - Fair Value Measureme47" sheetId="47" r:id="rId47"/>
    <s:sheet name="Note 7 - Fair Value Measureme48" sheetId="48" r:id="rId48"/>
    <s:sheet name="Note 8 - Reclassifications ou49" sheetId="49" r:id="rId49"/>
    <s:sheet name="Note 9 - Earnings Per Common 50" sheetId="50" r:id="rId50"/>
    <s:sheet name="Note 9 - Earnings Per Common 51" sheetId="51" r:id="rId51"/>
    <s:sheet name="Note 10 - Subsequent Events (De" sheetId="52" r:id="rId52"/>
    <s:sheet name="Uncategorized Items - hmta-2015" sheetId="53" r:id="rId53"/>
  </s:sheets>
  <s:definedNames/>
  <s:calcPr calcId="124519" calcMode="auto" fullCalcOnLoad="1"/>
</s:workbook>
</file>

<file path=xl/sharedStrings.xml><?xml version="1.0" encoding="utf-8"?>
<sst xmlns="http://schemas.openxmlformats.org/spreadsheetml/2006/main" uniqueCount="543">
  <si>
    <t>Document And Entity Information - shares</t>
  </si>
  <si>
    <t>6 Months Ended</t>
  </si>
  <si>
    <t>Jun. 30, 2015</t>
  </si>
  <si>
    <t>Aug. 13, 2015</t>
  </si>
  <si>
    <t>Document and Entity Information [Abstract]</t>
  </si>
  <si>
    <t>Entity Registrant Name</t>
  </si>
  <si>
    <t>HomeTown Bankshares Corp</t>
  </si>
  <si>
    <t>Trading Symbol</t>
  </si>
  <si>
    <t>HMTA</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solidated Balance Sheets (Current Period Unaudited) - USD ($) $ in Thousands</t>
  </si>
  <si>
    <t>Dec. 31, 2014</t>
  </si>
  <si>
    <t>Cash and due from banks</t>
  </si>
  <si>
    <t>Federal funds sold</t>
  </si>
  <si>
    <t>Securities available for sale, at fair value</t>
  </si>
  <si>
    <t>Restricted equity securities, at cost</t>
  </si>
  <si>
    <t>Loans held for sale</t>
  </si>
  <si>
    <t>Loans, net of allowance for loan losses of $3,313 in 2015 and $3,332 in 2014</t>
  </si>
  <si>
    <t>Property and equipment, net</t>
  </si>
  <si>
    <t>Other real estate owned, net of valuation allowance of $422 in 2015 and 2014</t>
  </si>
  <si>
    <t>Bank owned life insurance</t>
  </si>
  <si>
    <t>Accrued income</t>
  </si>
  <si>
    <t>Other assets</t>
  </si>
  <si>
    <t>Total assets</t>
  </si>
  <si>
    <t>Deposits:</t>
  </si>
  <si>
    <t>Noninterest-bearing</t>
  </si>
  <si>
    <t>Interest-bearing</t>
  </si>
  <si>
    <t>Total deposits</t>
  </si>
  <si>
    <t>Federal Home Loan Bank borrowings</t>
  </si>
  <si>
    <t>Other borrowings</t>
  </si>
  <si>
    <t>Accrued interest payable</t>
  </si>
  <si>
    <t>Other liabilities</t>
  </si>
  <si>
    <t>Total liabilities</t>
  </si>
  <si>
    <t>Stockholders’ equity:</t>
  </si>
  <si>
    <t>Common stock, $5 par value; authorized 10,000,000 shares, issued and outstanding 3,296,237 (includes 35,549 restricted shares) at June 30, 2015 and 3,287,567 (includes 37,727 restricted shares) at December 31, 2014</t>
  </si>
  <si>
    <t>Surplus</t>
  </si>
  <si>
    <t>Retained deficit</t>
  </si>
  <si>
    <t>Accumulated other comprehensive income</t>
  </si>
  <si>
    <t>Total HomeTown Bankshares Corporation stockholders’ equity</t>
  </si>
  <si>
    <t>Non-controlling interest in consolidated subsidiary</t>
  </si>
  <si>
    <t>Total stockholders’ equity</t>
  </si>
  <si>
    <t>Total liabilities and stockholders’ equity</t>
  </si>
  <si>
    <t>Series C Preferred Stock [Member]</t>
  </si>
  <si>
    <t>Convertible preferred stock, no par value; Series C 20,000 shares authorized, 14,000 issued and outstanding at June 30, 2015 and at December 31, 2014</t>
  </si>
  <si>
    <t>Consolidated Balance Sheets (Current Period Unaudited) (Parentheticals) - USD ($) $ in Thousands</t>
  </si>
  <si>
    <t>Loans, allowance for loan losses (in Dollars)</t>
  </si>
  <si>
    <t>Other real estate owned, valuation allowance (in Dollars)</t>
  </si>
  <si>
    <t>Common stock, par value (in Dollars per share)</t>
  </si>
  <si>
    <t>Common stock, authorized shares</t>
  </si>
  <si>
    <t>Common stock, shares issued</t>
  </si>
  <si>
    <t>Common stock, shares outstanding</t>
  </si>
  <si>
    <t>Common stock, restricted shares</t>
  </si>
  <si>
    <t>Preferred stock, par value (in Dollars per share)</t>
  </si>
  <si>
    <t>Preferred stock, authorized</t>
  </si>
  <si>
    <t>Preferred stock, issued</t>
  </si>
  <si>
    <t>Preferred stock, outstanding</t>
  </si>
  <si>
    <t>Consolidated Statements of Income (Unaudited) - USD ($) $ in Thousands</t>
  </si>
  <si>
    <t>3 Months Ended</t>
  </si>
  <si>
    <t>Jun. 30, 2014</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banking</t>
  </si>
  <si>
    <t>Gains on sales of investment securities</t>
  </si>
  <si>
    <t>Other income</t>
  </si>
  <si>
    <t>Total noninterest income</t>
  </si>
  <si>
    <t>Noninterest expense:</t>
  </si>
  <si>
    <t>Salaries and employee benefits</t>
  </si>
  <si>
    <t>Occupancy and equipment expense</t>
  </si>
  <si>
    <t>Data processing expense</t>
  </si>
  <si>
    <t>Advertising and marketing expense</t>
  </si>
  <si>
    <t>Professional fees</t>
  </si>
  <si>
    <t>Bank franchise taxes</t>
  </si>
  <si>
    <t>FDIC insurance expense</t>
  </si>
  <si>
    <t>Gains on sales and writedowns of other real estate owned, net</t>
  </si>
  <si>
    <t>Other real estate owned expense</t>
  </si>
  <si>
    <t>Directors’ fees</t>
  </si>
  <si>
    <t>Other expense</t>
  </si>
  <si>
    <t>Total noninterest expense</t>
  </si>
  <si>
    <t>Net income before income taxes</t>
  </si>
  <si>
    <t>Income tax expense</t>
  </si>
  <si>
    <t>Net income</t>
  </si>
  <si>
    <t>Less net income attributable to non-controlling interest</t>
  </si>
  <si>
    <t>Net income attributable to HomeTown Bankshares Corporation</t>
  </si>
  <si>
    <t>Effective dividends on preferred stock</t>
  </si>
  <si>
    <t>Net income available to common stockholders</t>
  </si>
  <si>
    <t>Basic earnings per common share (in Dollars per share)</t>
  </si>
  <si>
    <t>Diluted earnings per common share (in Dollars per share)</t>
  </si>
  <si>
    <t>Weighted average common shares outstanding (in Shares)</t>
  </si>
  <si>
    <t>Diluted weighted average common shares outstanding (in Shares)</t>
  </si>
  <si>
    <t>Consolidated Statements of Comprehensive Income (Unaudited) - USD ($) $ in Thousands</t>
  </si>
  <si>
    <t>Other comprehensive income:</t>
  </si>
  <si>
    <t>Net unrealized holding (losses) gains on securities available for sale during the period</t>
  </si>
  <si>
    <t>Deferred income tax benefit (expense) on unrealized holding gains on securities available for sale</t>
  </si>
  <si>
    <t>Reclassification adjustment for gains on sales of investment securities included in net income</t>
  </si>
  <si>
    <t>Tax expense related to realized gains on securities sold</t>
  </si>
  <si>
    <t>Total other comprehensive (loss) income</t>
  </si>
  <si>
    <t>Comprehensive income</t>
  </si>
  <si>
    <t>Less: Comprehensive income attributable to the non-controlling interest</t>
  </si>
  <si>
    <t>Comprehensive income attributable to HomeTown Bankshares Corporation</t>
  </si>
  <si>
    <t>Consolidated Statements of Cash Flows (Unaudited) - USD ($) $ in Thousands</t>
  </si>
  <si>
    <t>12 Months Ended</t>
  </si>
  <si>
    <t>Adjustments to reconcile net income to net cash provided by operations:</t>
  </si>
  <si>
    <t>Depreciation and amortization</t>
  </si>
  <si>
    <t>Amortization of premium on securities, net</t>
  </si>
  <si>
    <t>Gains on sales of loans held for sale</t>
  </si>
  <si>
    <t>Gains on sales and writedowns of other real estate, net</t>
  </si>
  <si>
    <t>Increase in value of life insurance contracts</t>
  </si>
  <si>
    <t>Stock compensation expense</t>
  </si>
  <si>
    <t>Originations of loans held for sale</t>
  </si>
  <si>
    <t>Proceeds from sales of loans held for sale</t>
  </si>
  <si>
    <t>Changes in assets and liabilities:</t>
  </si>
  <si>
    <t>Deferred taxes, net</t>
  </si>
  <si>
    <t>Net cash flows provided by operating activities</t>
  </si>
  <si>
    <t>Cash flows used in investing activities:</t>
  </si>
  <si>
    <t>Net (increase) decrease in federal funds sold</t>
  </si>
  <si>
    <t>Purchases of investment securities available for sale</t>
  </si>
  <si>
    <t>Sales, maturities, and calls of available for sale securities</t>
  </si>
  <si>
    <t>Purchase of restricted equity securities, net</t>
  </si>
  <si>
    <t>Net increase in loans</t>
  </si>
  <si>
    <t>Proceeds from sales of other real estate</t>
  </si>
  <si>
    <t>Purchases of bank owned life insurance</t>
  </si>
  <si>
    <t>Purchases of property and equipment</t>
  </si>
  <si>
    <t>Net cash flows used in investing activities</t>
  </si>
  <si>
    <t>Cash flows from financing activities:</t>
  </si>
  <si>
    <t>Net increase (decrease) in noninterest-bearing deposits</t>
  </si>
  <si>
    <t>Net increase in interest-bearing deposits</t>
  </si>
  <si>
    <t>Net increase in FHLB borrowings</t>
  </si>
  <si>
    <t>Net increase in other borrowings</t>
  </si>
  <si>
    <t>Net increase in equity of non-controlling interest</t>
  </si>
  <si>
    <t>Preferred stock dividend payment</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ctivities:</t>
  </si>
  <si>
    <t>Change in unrealized gains on available for sale securities</t>
  </si>
  <si>
    <t>Note 1 - 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 Organization On September 4, 2009, Hometown Bankshares Corporation (the “Company”) acquired all outstanding stock of HomeTown Bank (the “Bank”) in an exchange for shares of the Company on a one-for-one basis to become a single-bank holding company with the Bank becoming a wholly-owned subsidiary. The Bank was organized and incorporated under the laws of the State of Virginia on November 9, 2004 and commenced operations on November 14, 2005. The Bank currently serves Roanoke City, Virginia, the County of Roanoke, Virginia, the City of Salem, Virginia, Christiansburg, Virginia, and surrounding areas. As a state chartered bank which is a member of the Federal Reserve System, the Bank is subject to regulation by the Virginia Bureau of Financial Institutions, the Federal Deposit Insurance Corporation and the Federal Reserve Board. Basis of Presentation The consolidated financial statements as of June 30, 2015 and for the periods ended June 30, 2015 and 2014 included herein, have been prepared by HomeTown Bankshares Corporation, without audit, pursuant to the rules and regulations of the Securities and Exchange Commission. Management believes that all interim adjustments for the period ended June 30, 2015 are of a normal recurring nature. In the opinion of management, the information furnished in the interim consolidated financial statements reflects all adjustments necessary to present fairly the Company’s financial position, results of operations and cash flows for such interim periods. These consolidated financial statements should be read in conjunction with the Company’s audited financial statements and the notes thereto as of December 31, 2014, included in the Company’s Form 10-K for the year ended December 31, 2014. Interim financial performance is not necessarily indicative of performance for the full year. The accounting and reporting policies of the Company follow generally accepted accounting principles and general practices within the financial services industry. The consolidated financial statements of HomeTown Bankshares Corporation include the accounts of its wholly-owned subsidiary HomeTown Bank and the accounts of its subsidiary, HomeTown Residential Mortgage LLC. HomeTown Bank owns a 49% interest in HomeTown Residential Mortgage LLC which originates and sells mortgages secured by personal residences. Due to the marketing support and direction provided by HomeTown Bank to HomeTown Residential Mortgage LLC, along with guarantees of warehouse lines of credit used in its operation, the Company is deemed to exercise control of this entity. The ownership interest in HomeTown Residential Mortgage LLC not owned by the Company is reported as Non-Controlling Interest in a Consolidated Subsidiary. All significant intercompany balances and transactions have been eliminated in consolidation. Our accounting policies and basic principles have not changed since the summary disclosure of these in our Annual Report on Form 10-K. Please refer to Form 10-K for these policies.</t>
  </si>
  <si>
    <t>Note 2 - Investment Securities</t>
  </si>
  <si>
    <t>Investments, Debt and Equity Securities [Abstract]</t>
  </si>
  <si>
    <t>Investments in Debt and Marketable Equity Securities (and Certain Trading Assets) Disclosure [Text Block]</t>
  </si>
  <si>
    <t xml:space="preserve">Note 2. Investment Securities The amortized cost and fair value of available-for-sale securities as of June 30, 2015 and December 31, 2014, are as follows:
(Dollars In Thousands) June 30, 2015
Amortized Cost Gross Unrealized Gains Gross Unrealized Losses Fair Value
U. S. Government agency securities $ 23,739 $ 267 $ (127 ) $ 23,879
Mortgage-backed securities 8,059 89 (78 ) 8,070
Municipal securities 16,738 376 (132 ) 16,982
$ 48,536 $ 732 $ (337 ) $ 48,931
(Dollars In Thousands) December 31, 2014
Amortized Cost Gross Unrealized Gains Gross Unrealized Losses Fair Value
U. S. Government agency securities $ 26,812 $ 333 $ (180 ) $ 26,965
Mortgage-backed securities 9,678 125 (64 ) 9,739
Municipal securities 17,423 531 (55 ) 17,899
$ 53,913 $ 989 $ (299 ) $ 54,603 U. S. Government and federal agency securities: at June 30, 2015. Mortgage-backed securities: Municipal securities: at June 30, 2015. The following tables demonstrate the unrealized loss position of available-for-sale securities at June 30, 2015 and December 31, 2014. This information summarizes the amount of time individual securities have been in a continuous, unrealized loss position.
June 30, 2015
Less than 12 months 12 months or more Total
(Dollars In Thousands) Fair Value Unrealized Loss Fair Value Unrealized Loss Fair Value Unrealized Loss
U. S. Government agency securities $ 4,855 $ (36 ) $ 5,379 $ (91 ) $ 10,234 $ (127 )
Mortgage-backed securities 1,724 (24 ) 2,736 (54 ) 4,460 (78 )
Municipal securities 7,119 (132 ) − − 7,119 (132 )
$ 13,698 $ (192 ) $ 8,115 $ (145 ) $ 21,813 $ (337 )
December 31, 2014
Less than 12 months 12 months or more Total
(Dollars In Thousands) Fair Value Unrealized Loss Fair Value Unrealized Loss Fair Value Unrealized Loss
U.S. Government agency securities $ 5,568 $ (48 ) $ 7,078 $ (132 ) $ 12,646 $ (180 )
Mortgage-backed securities 742 (6 ) 4,058 (58 ) 4,800 (64 )
Municipal securities 1,625 (20 ) 2,186 (35 ) 3,811 (55 )
$ 7,935 $ (74 ) $ 13,322 $ (225 ) $ 21,257 $ (299 ) There are 48 debt securities with fair values totaling $21.8 million considered temporarily impaired at June 30, 2015. As of June 30, 2015, the Company does not consider any bond in an unrealized loss position to be other-than-temporarily impaired. The Company realized gains of $40 thousand on sales of securities in the first six months of 2015. The Company realized gains of $108 thousand during the same period last year. The amortized cost and fair values of investment securities available for sale at June 30, 2015, by contractual maturity are as follows:
(Dollars In Thousands) Amortized Cost Fair Value
One year or less $ 125 $ 126
Over one through five years 2,014 2,031
Over five through ten years 7,525 7,555
Greater than 10 years 38,872 39,219
$ 48,536 $ 48,931 </t>
  </si>
  <si>
    <t>Note 3 - Loans Receivable</t>
  </si>
  <si>
    <t>Receivables [Abstract]</t>
  </si>
  <si>
    <t>Loans, Notes, Trade and Other Receivables Disclosure [Text Block]</t>
  </si>
  <si>
    <t xml:space="preserve">Note 3. Loans Receivable The major classifications of loans in the consolidated balance sheets at June 30, 2015 and December 31, 2014 were as follows:
(Dollars In Thousands) June 30, 2015 December 31, 2014
Construction loans:
Residential $ 10,539 $ 10,019
Land acquisition, development &amp; commercial 26,521 23,686
Real estate:
Residential 97,995 86,269
Commercial 136,502 135,070
Commercial, industrial &amp; agricultural 49,338 44,807
Equity lines 25,771 24,330
Consumer 7,409 7,498
Total 354,075 331,679
Less allowance for loan losses (3,313 ) (3,332 )
Loans, net $ 350,762 $ 328,347 The past due and nonaccrual status of loans as of June 30, 2015 was as follows:
(Dollars In Thousands) 30-59 Days Past Due 60-89 Days Past Due 90 Days or More Past Due Total Past Due Current Total Loans Nonaccrual Loans
Construction loans:
Residential $ − $ − $ − $ − $ 10,539 $ 10,539 $ −
Land acquisition, development &amp; commercial − − − − 26,521 26,521 −
Real estate:
Residential 203 − 100 303 97,692 97,995 −
Commercial 800 − − 800 135,702 136,502 386
Commercial, industrial &amp; agricultural 38 − − 38 49,300 49,338 12
Equity lines − 191 − 191 25,580 25,771 −
Consumer − 1 − 1 7,408 7,409 −
Total $ 1,041 $ 192 $ 100 $ 1,333 $ 352,742 $ 354,075 $ 398 The past due and nonaccrual status of loans as of December 31, 2014 was as follows:
(Dollars In Thousands) 30-59 Days Past Due 60-89 Days Past Due 90 Days or More Past Due Total Past Due Current Total Loans Nonaccrual Loans
Construction loans:
Residential $ − $ − $ − $ − $ 10,019 $ 10,019 $ −
Land acquisition, development &amp; commercial − − − − 23,686 23,686 −
Real estate:
Residential − 381 261 642 85,627 86,269 475
Commercial − 85 − 85 134,985 135,070 758
Commercial, industrial &amp; agricultural 96 − − 96 44,711 44,807 −
Equity lines 105 − − 105 24,225 24,330 −
Consumer 10 36 − 46 7,452 7,498 21
Total $ 211 $ 502 $ 261 $ 974 $ 330,705 $ 331,679 $ 1,254 There were two loans of $100 thousand that were past due ninety days or more and still accruing interest as of June 30, 2015. There were no loans that were past due ninety days or more and still accruing interest at December 31, 2014. Impaired loans, which include TDR’s of $6.8 million, and the related allowance at June 30, 2015, were as follows:
June 30, 2015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252 252 − 259 2
Commercial 7,621 7,621 − 7,684 132
Commercial, industrial &amp; agricultural 12 12 − 12 −
Equity lines − − − − −
Consumer − − − − −
Total loans with no allowance $ 7,885 $ 7,885 $ − $ 7,955 $ 134
June 30, 2015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135 135 135 138 −
Commercial, industrial &amp; agricultural − − − − −
Equity lines − − − − −
Consumer − − − − −
Total loans with an allowance $ 135 $ 135 $ 135 $ 138 $ − Impaired loans, which include TDR’s of $6.7 million, and the related allowance at December 31, 2014, were as follows:
December 31, 2014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525 700 − 605 12
Commercial 7,507 7,507 − 8,563 289
Commercial, industrial &amp; agricultural − − − − −
Equity lines − − − − −
Consumer − − − − −
Total loans with no allowance $ 8,032 $ 8,207 $ − $ 9,168 $ 301
December 31, 2014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141 141 141 153 −
Commercial, industrial &amp; agricultural − − − − −
Equity lines − − − − −
Consumer − − − − −
Total loans with an allowance $ 141 $ 141 $ 141 $ 153 $ − Troubled Debt Restructurings Troubled debt restructurings (“TDR’s”) were comprised of six loans totaling $6.8 million at June 30, 2015. This compares with $6.7 million in total restructured loans at December 31, 2014. The following table presents by class of loan, information related to the loan modified in a TDR during 2015:
Loans modified as TDR's For the six months ended June 30, 2015
Class of Loan Number of Contracts Pre-Modification Outstanding Recorded Investment Post-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For the six months ended June 30, 2014, no loans were modified as TDR’s. Four of the six loans totaling $6.5 million were not on nonaccrual status at June 30, 2015. The other two loans totaling $262 thousand were on nonaccrual status at the end of the second quarter of 2015. The loan restructured into two TDR’s in the six months ended June 30, 2015 was included in substandard nonaccrual loans and impaired loans at the end of 2014. All six TDR’s were current with their restructured terms at June 30, 2015. 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if a specific reserve is associated with the loan it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 Management exercises significant judgment in developing estimates for potential losses associated with TDRs. </t>
  </si>
  <si>
    <t>Note 4 - Allowance for Loan Losses</t>
  </si>
  <si>
    <t>Disclosure Text Block Supplement [Abstract]</t>
  </si>
  <si>
    <t>Allowance for Credit Losses [Text Block]</t>
  </si>
  <si>
    <t>Note 4. Allowance for Loan Losses The following table presents, as of June 30, 2015,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June 30, 2015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20 $ 63 $ − $ 63 $ 10,539 $ − $ 10,539
Land acquisition, development &amp; commercial 453 − − (209 ) 244 − 244 26,521 − 26,521
Real estate:
Residential 833 − − 205 1,038 − 1,038 97,995 252 97,743
Commercial 1,012 − − (23 ) 989 135 854 136,502 7,756 128,746
Commercial, industrial &amp; agricultural 319 − 10 96 425 − 425 49,338 12 49,326
Equity lines 423 − − (87 ) 336 − 336 25,771 − 25,771
Consumer 65 (33 ) 4 43 79 − 79 7,409 − 7,409
Unallocated 184 − − (45 ) 139 − 139 − − −
Total $ 3,332 $ (33 ) $ 14 $ − $ 3,313 $ 135 $ 3,178 $ 354,075 $ 8,020 $ 346,055 The following table presents, as of December 31, 2014, the total allowance for loan losses, the allowance by impairment methodology (individually evaluated for impairment or collectively evaluated for impairment), the total loans and loans by impairment methodology (individually evaluated for impairment or collectively evaluated for impairment).
December 31, 2014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156 $ − $ − $ (113 ) $ 43 $ − $ 43 $ 10,019 $ − $ 10,019
Land acquisition, development &amp; commercial 872 − − (419 ) 453 − 453 23,686 − 23,686
Real estate:
Residential 867 (233 ) 34 165 833 − 833 86,269 525 85,744
Commercial 1,008 − − 4 1,012 141 871 135,070 7,648 127,422
Commercial, industrial &amp; agricultural 327 (55 ) − 47 319 − 319 44,807 − 44,807
Equity lines 385 (136 ) 37 137 423 − 423 24,330 − 24,330
Consumer 63 (40 ) 4 38 65 − 65 7,498 − 7,498
Unallocated 43 − − 141 184 − 184 − − −
Total $ 3,721 $ (464 ) $ 75 $ − $ 3,332 $ 141 $ 3,191 $ 331,679 $ 8,173 $ 323,506 Loans by credit quality indicators as of June 30, 2015 were as follows:
(Dollars In Thousands) Pass Special Mention Substandard Accruing Substandard Nonaccrual Total
Construction loans:
Residential $ 10,539 $ − $ − $ − $ 10,539
Land acquisition, development &amp; commercial 26,510 − 11 − 26,521
Real estate loans:
Residential 93,468 4,274 253 − 97,995
Commercial 132,422 2,273 1,421 386 136,502
Commercial, industrial, agricultural 48,739 552 35 12 49,338
Equity lines 25,754 17 − − 25,771
Consumer 7,397 − 12 − 7,409
Total Loans $ 344,829 $ 7,116 $ 1,732 $ 398 $ 354,075 Loans by credit quality indicators as of December 31, 2014 were as follows:
(Dollars In Thousands) Pass Special Mention Substandard Accruing Substandard Nonaccrual Total
Construction loans:
Residential $ 10,019 $ − $ − $ − $ 10,019
Land acquisition, development &amp; commercial 23,672 − 14 − 23,686
Real estate loans:
Residential 81,409 4,335 50 475 86,269
Commercial 131,087 2,302 923 758 135,070
Commercial, industrial, agricultural 44,248 521 38 − 44,807
Equity lines 24,330 − − − 24,330
Consumer 7,475 − 2 21 7,498
Total Loans $ 322,240 $ 7,158 $ 1,027 $ 1,254 $ 331,679 At June 30, 2015 and December 31, 2014, the Company had no loans classified as Doubtful or Loss.</t>
  </si>
  <si>
    <t>Note 5 - Foreclosed Properties</t>
  </si>
  <si>
    <t>Disclosure Text Block [Abstract]</t>
  </si>
  <si>
    <t>Real Estate Owned [Text Block]</t>
  </si>
  <si>
    <t xml:space="preserve">Note 5. Foreclosed Properties Changes in foreclosed properties for the six months ended June 30, 2015 were as follows:
(Dollars In Thousands) Other Real Estate Owned Valuation Allowance Net
Balance at the beginning of the year $ 7,408 $ (422 ) $ 6,986
Additions — — —
Writedowns — — —
Sales (114 ) — (114 )
Balance at the end of the period $ 7,294 $ (422 ) $ 6,872 Changes in foreclosed properties for the six months ended June 30, 2014 were as follows:
(Dollars In Thousands) Other Real Estate Owned Valuation Allowance Net
Balance at the beginning of the year $ 9,078 $ (935 ) $ 8,143
Additions 220 — 220
Writedowns — — —
Sales (1,391 ) 422 (969 )
Balance at the end of the period $ 7,907 $ (513 ) $ 7,394 The major classifications of other real estate owned in the consolidated balance sheets at June 30, 2015 and December 31, 2014 were as follows:
(Dollars In Thousands) June 30, 2015 December 31, 2014
Residential lots $ 2,909 $ 3,023
Residential development 423 423
Commercial lots 1,076 1,076
Commercial buildings 2,464 2,464
Total Other Real Estate Owned $ 6,872 $ 6,986 There were no residential real estate loans in the process of foreclosure at June 30, 2015 or December 31, 2014. Other real estate owned related expenses in the consolidated statements of income for the six months ended June 30, 2015 and June 30, 2014 include:
(Dollars In Thousands) Six Months Ended June 30, 2015 Six Months Ended June 30, 2014
Net gain on sales $ — $ (5 )
Provision for unrealized losses — —
Operating expenses 70 123
Total Other Real Estate Owned $ 70 $ 118 </t>
  </si>
  <si>
    <t>Note 6 - Stock Based Compensation</t>
  </si>
  <si>
    <t>Disclosure of Compensation Related Costs, Share-based Payments [Abstract]</t>
  </si>
  <si>
    <t>Disclosure of Compensation Related Costs, Share-based Payments [Text Block]</t>
  </si>
  <si>
    <t xml:space="preserve">Note 6. Stock Based Compensation The Company recorded stock based compensation expense of $68 thousand and $26 thousand for the years to date June 30, 2015 and 2014, respectively. The Company has a 2005 Stock Option Plan (the Plan) pursuant to which the Board of Directors may grant stock options to directors, officers and employees. Under the fair value recognition provisions of relevant accounting guidance, stock-based compensation cost is measured at the grant date based on the fair value of the award and is recognized as expense on a straight-line basis over the requisite service period, which is the vesting period. The Company uses the Black-Scholes option pricing model to determine the fair value of stock options. The fair value of the stock based payment awards is affected by the price of our stock and a number of financial assumptions and variables. These variables include the risk free interest rate, expected dividend rate, expected stock price volatility and the expected life of the options. On December 18, 2014, the Board of Directors granted 165 thousand shares which will vest over a five year period. Financial assumptions and variables used to determine the fair value of these stock options are; risk free interest rate of 2.01%, an expected term of 7.5 years, an expected stock price volatility of 26% and a dividend rate of 0%. The fair value of the options was determined to be $2.29 per option. Compensation expense will be charged to income ratably over the vesting period and was $38 thousand year to date June 30, 2015. As of June 30, 2015 there was $338 thousand of total unrecognized compensation cost related to nonvested stock options granted under the Plan. The cost will be recognized over the next 4.51 years. No options were granted during the six months ended June 30, 2015. All previously issued options were fully vested at the end of 2012. A summary of option activity under the 2005 stock option plan year to date June 30, 2015 is as follows:
Options Outstanding Weighted Average Exercise Price Aggregate Intrinsic Value (1) Weighted Average Contractual Term (years)
Balance at December 31, 2014 549,560 $ 8.61
Granted — —
Exercised — —
Forfeited (3,100 ) 7.76
Balance at June 30, 2015 546,460 $ 8.62 $ — 3.56
Exercisable at June 30, 2015 383,460 $ 9.35 $ — 1.04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5. In 2009, the Board of Directors authorized 132,000 shares of common stock for issuance under the Restricted Stock Plan. The plan provides for restricted stock awards to key employees. Restricted shares awarded to employees generally vest over a five year period and compensation expense is charged to income ratably over the vesting period and was $30 thousand and $26 thousand for the years to date June 30, 2015 and 2014, respectively. Compensation is accounted for using the fair market value of the Company’s common stock on the date the restricted shares are awarded. The Company granted 8,670 and 17,268 shares of restricted stock under the plan during the years to date June 30, 2015 and 2014, respectively. The weighted-average grant date fair value of restricted stock granted in 2015 was $7.70 compared to $6.25 in 2014. As of June 30, 2015, there was $195 thousand of total unrecognized compensation cost related to restricted stock granted under the Plan. The cost is expected to be recognized through 2020. A summary of the activity for restricted stock awards for the periods indicated is presented below:
For the six months ended June 30, 2015 For the six months ended June 30, 2014
Shares Weighted-Average Grant Date Fair Value Shares Weighted-Average Grant Date Fair Value
Nonvested at beginning of year 37,727 $ 5.56 27,846 $ 5.05
Granted 8,670 7.70 17,268 6.25
Vested (10,848 ) 5.56 (7,387 ) 5.23
Cancelled – – – –
Nonvested at the end of the period 35,549 $ 6.08 37,727 $ 5.56 </t>
  </si>
  <si>
    <t>Note 7 - Fair Value Measurements</t>
  </si>
  <si>
    <t>Fair Value Disclosures [Abstract]</t>
  </si>
  <si>
    <t>Fair Value Disclosures [Text Block]</t>
  </si>
  <si>
    <t xml:space="preserve">Note 7. Fair Value Measurement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consolidated financial statements: Securities available for sale: The following table presents the balances of financial assets and liabilities measured at fair value on a recurring basis as of June 30, 2015 and December 31, 2014:
(Dollars In Thousands) Carrying value at June 30, 2015
Description Balance as of June 30, 2015 Quoted Prices in Active Markets for Identical Assets (Level 1) Significant Other Observable Inputs (Level 2) Significant Unobservable Inputs (Level 3)
Assets:
U.S. Government agency securities $ 23,879 $ – $ 23,879 $ –
Mortgaged-backed securities 8,070 – 8,070 –
Municipal securities 16,982 – 16,982 –
(Dollars In Thousands) Carrying value at December 31, 2014
Description Balance as of December 31, 2014 Quoted Prices in Active Markets for Identical Assets (Level 1) Significant Other Observable Inputs (Level 2) Significant Unobservable Inputs (Level 3)
Assets:
U.S. Government agency securities $ 26,965 $ – $ 26,965 $ –
Mortgaged-backed securities 9,739 – 9,739 –
Municipal securities 17,899 – 17,899 – 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Impaired Loans: Loans held for sale: Other Real Estate Owned (OREO) The following table summarizes the Company’s assets that were measured at fair value on a nonrecurring basis as of June 30, 2015 and December 31, 2014.
(Dollars In Thousands) Carrying value at June 30, 2015
Description Balance as of June 30, 2015 Quoted Prices in Active Markets for Identical Assets (Level 1) Significant Other Observable Inputs (Level 2) Significant Unobservable Inputs (Level 3)
Assets:
Impaired loans, net of valuation allowance $ – $ – $ – $ –
Loans held for sale 382 – 382 –
Other real estate owned 6,872 – 3,255 3,617
(Dollars In Thousands) Carrying value at December 31, 2014
Description Balance as of December 31, 2014 Quoted Prices in Active Markets for Identical Assets (Level 1) Significant Other Observable Inputs (Level 2) Significant Unobservable Inputs (Level 3)
Assets:
Impaired loans, net of valuation allowance $ – $ – $ – $ –
Loans held for sale 242 – 242 –
Other real estate owned 6,986 – 3,255 3,731 At June 30, 2015 and December 31, 2014, the Company did not have any liabilities measured at fair value on a nonrecurring basis. The following table displays quantitative information about Level 3 Fair Value Measurements for June 30, 2015:
(Dollars In Thousands) Quantitative information about Level 3 Fair Value Measurements for June 30, 2015
Assets Fair Value Valuation Technique(s) Unobservable input Range (Weighted Average)
Impaired loans $ – Discounted appraised value Selling cost 6% - 6% (6%)
Discount for lack of marketability and age of appraisal 94% - 94% (94%)
Other real estate owned $ 1,458 Discounted appraised value Selling cost 6% - 6% (6%)
Discount for lack of marketability and age of appraisal 4% - 4% (4%)
$ 2,159 Internal evaluations Internal evaluations 0% - 33% (13%) The following table displays quantitative information about Level 3 Fair Value Measurements for December 31, 2014:
(Dollars In Thousands) Quantitative information about Level 3 Fair Value Measurements for December 31, 2014
Assets Fair Value Valuation Technique(s) Unobservable input Range (Weighted Average)
Impaired loans $ – Discounted appraised value Selling cost 6% - 6% (6%)
Discount for lack of marketability and age of appraisal 94% - 94% (94%)
Other real estate owned $ 1,458 Discounted appraised value Selling cost 6% - 6% (6%)
Discount for lack of marketability and age of appraisal 4% - 4% (4%)
$ 2,273 Internal evaluations Internal evaluations 0% - 33% (11%) The following methods and assumptions were used by the Company in estimating its fair value disclosures for financial instruments: 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contractual maturities on such time deposits. Federal funds sold: Federal funds sold consist of overnight loans to other financial institutions and mature within one to three days. At June 30, 2015 and December 31, 2014, management believes the carrying value of federal funds sold approximates estimated market value.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Restricted equity securities: For these restricted equity securities, the carrying amount is a reasonable estimate of fair value based on the redemption provisions of the related securities. Loans held for sale: The carrying value of these loans approximates the fair value. These loans close in the name of the bank’s joint venture subsidiary HomeTown Residential Mortgage, LLC, but are generally sold within a two-week period. 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 Bank owned life insurance: The cash values of these policies are estimates using information provided by insurance carriers. The policies are carried at their cash surrender value, which approximates fair value. Deposit liabilities: The fair values disclosed for demand and savings deposits are, by definition, equal to the amount payable on demand at the reporting date. The fair values for certificates of deposit and individual retirement accounts are estimated using a discounted cash flow calculation that applies interest rates currently being offered to a schedule of contractual maturities on such time deposits. FHLB borrowings: The fair values for FHLB borrowings are estimated using a discounted cash flow calculation that applies interest rates currently being offered on FHLB borrowings to the contractual maturities on such FHLB borrowings. Other borrowings: The warehouse line of credit is a short term revolving credit facility used to fund mortgage loans originations until the underlying loan is sold. The warehouse line of credit, federal funds purchased, borrowings under repurchase agreements mature within 30 days and approximate their fair values. Accrued interest: The carrying amount of accrued interest receivable and payable approximates fair value. Off-balance sheet financial instruments: The fair values of commitments to extend credit and standby letters of credit are estimated using the fees currently charged to enter into similar agreements. At June 30, 2015 and December 31, 2014, the fair value of loan commitments and standby letters of credit were deemed to be immaterial. The carrying amounts and approximate fair values of the Company's financial instruments are as follows at June 30, 2015:
(Dollars In Thousands) Fair value at June 30, 2015
Description Carrying value as of June 30, 2015 Quoted Prices in Active Markets for Identical Assets (Level 1) Significant Other Observable Inputs (Level 2) Significant Unobservable Inputs (Level 3) Approximate Fair Values
Financial assets
Cash and due from banks $ 15,063 $ 13,563 $ 1,513 $ – $ 15,076
Federal funds sold 797 797 – – 797
Securities available-for-sale 48,931 – 48,931 – 48,931
Restricted equity securities 2,695 – 2,695 – 2,695
Loans held for sale 382 – 382 – 382
Loans, net 350,762 – – 351,485 351,485
Bank owned life insurance 6,198 – 6,198 – 6,198
Accrued income 1,876 – 1,876 – 1,876
Financial liabilities
Total deposits 377,217 – 377,840 – 377,840
FHLB borrowings 25,750 – 26,050 – 26,050
Other borrowings 552 – 552 – 552
Accrued interest payable 365 – 365 – 365 The carrying amounts and approximate fair values of the Company's financial instruments are as follows at December 31, 2014:
(Dollars In Thousands) Fair value at December 31, 2014
Description Carrying value as of December 31, 2014 Quoted Prices in Active Markets for Identical Assets (Level 1) Significant Other Observable Inputs (Level 2) Significant Unobservable Inputs (Level 3) Approximate Fair Values
Financial assets
Cash and due from banks $ 13,795 $ 11,794 $ 2,012 $ – $ 13,806
Federal funds sold 649 649 – – 649
Securities available-for-sale 54,603 – 54,603 – 54,603
Restricted equity securities 2,476 – 2,476 – 2,476
Loans held for sale 242 – 242 – 242
Loans, net 328,347 – – 332,167 332,167
Bank owned life insurance 3,622 – 3,622 – 3,622
Accrued income 1,924 – 1,924 – 1,924
Financial liabilities
Total deposits 362,595 – 350,418 – 350,418
FHLB borrowings 20,000 – 20,356 – 20,356
Other borrowings 422 – 422 – 422
Accrued interest payable 272 – 272 – 272 </t>
  </si>
  <si>
    <t>Note 8 - Reclassifications out of Other Comprehensive Income</t>
  </si>
  <si>
    <t>Comprehensive Income (Loss) Note [Text Block]</t>
  </si>
  <si>
    <t xml:space="preserve">Note 8. Reclassifications Out of Other Comprehensive Income Items reclassified in their entirety to net income for the three and six months ended June 30, 2015 and 2014 are as follows:
Details about Other Comprehensive Components Amounts Reclassified from Other Comprehensive Income for the Three Months Ended June 30, Affected Line Item in the Statement Where Net Income is Presented
(Dollars In Thousands) 2015 2014
Available for sale securities
Realized gains on sales of securities held for sale during the period consider available for sale $ – $ 108 Gains on sales of investment securities
Tax expense related to realized gains on securities sold – 37 Income tax expense
$ – $ 71 Net income
Details about Other Comprehensive Components Amounts Reclassified from Other Comprehensive Income for the Six Months Ended June 30, Affected Line Item in the Statement Where Net Income is Presented
(Dollars In Thousands) 2015 2014
Available for sale securities
Realized gains on sales of securities held for sale during the period consider available for sale $ 40 $ 108 Gains on sales of investment securities
Tax expense related to realized gains on securities sold 14 37 Income tax expense
$ 26 $ 71 Net income </t>
  </si>
  <si>
    <t>Note 9 - Earnings Per Common Share</t>
  </si>
  <si>
    <t>Earnings Per Share [Abstract]</t>
  </si>
  <si>
    <t>Earnings Per Share [Text Block]</t>
  </si>
  <si>
    <t xml:space="preserve">Note 9. Earnings per Common Share The following tables show the weighted average number of shares used in computing earnings per common share and the effect on weighted average number of shares of diluted potential common stock. Potential dilutive common stock had no effect on income available to common shareholders.
For the Three Months Ended June 30,
2015 2014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3,296,237 $ 653 $ 0.20 3,287,567 $ 623 $ 0.19
Series C Preferred Stock Dividends 210 210
Effect of dilutive securities:
Convertible preferred stock 2,240,000 − (0.04 ) 2,240,000 − (0.04 )
Earnings per common share, diluted 5,536,237 $ 863 $ 0.16 5,527,567 $ 833 $ 0.15
For the Six Months Ended June 30,
2015 2014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3,293,890 $ 1,219 $ 0.37 3,282,129 $ 1,216 $ 0.37
Series C Preferred Stock Dividends 420 420
Effect of dilutive securities:
Convertible preferred stock 2,240,000 − (0.07 ) 2,240,000 − (0.07 )
Earnings per common share, diluted 5,533,890 $ 1,639 $ 0.30 5,522,129 $ 1,636 $ 0.30 At June 30, 2015 and 2014, stock options to purchase 546,460 and 384,560 shares, respectively, were outstanding. These options were not included in the calculation of diluted weighted average shares as their impact would be antidilutive. Nonvested restricted shares were included in weighted average common shares outstanding for computing basic earnings per share, as the holder has voting rights and would share in a stock or cash dividend during the vesting period. </t>
  </si>
  <si>
    <t>Note 10 - Subsequent Events</t>
  </si>
  <si>
    <t>Subsequent Events [Abstract]</t>
  </si>
  <si>
    <t>Subsequent Events [Text Block]</t>
  </si>
  <si>
    <t xml:space="preserve">Note 10. Subsequent Events On July 23, 2015, the Company’s Board of Directors declared a quarterly cash dividend in the amount of $15.00 per Series C convertible preferred share, payable on September 15, 2015 to preferred shareholders of record August 31, 2015. </t>
  </si>
  <si>
    <t>Note 2 - Investment Securities (Tables)</t>
  </si>
  <si>
    <t>Schedule of Available-for-sale Securities Reconciliation [Table Text Block]</t>
  </si>
  <si>
    <t xml:space="preserve">(Dollars In Thousands) June 30, 2015
Amortized Cost Gross Unrealized Gains Gross Unrealized Losses Fair Value
U. S. Government agency securities $ 23,739 $ 267 $ (127 ) $ 23,879
Mortgage-backed securities 8,059 89 (78 ) 8,070
Municipal securities 16,738 376 (132 ) 16,982
$ 48,536 $ 732 $ (337 ) $ 48,931
(Dollars In Thousands) December 31, 2014
Amortized Cost Gross Unrealized Gains Gross Unrealized Losses Fair Value
U. S. Government agency securities $ 26,812 $ 333 $ (180 ) $ 26,965
Mortgage-backed securities 9,678 125 (64 ) 9,739
Municipal securities 17,423 531 (55 ) 17,899
$ 53,913 $ 989 $ (299 ) $ 54,603 </t>
  </si>
  <si>
    <t>Schedule of Unrealized Loss on Investments [Table Text Block]</t>
  </si>
  <si>
    <t>June 30, 2015
Less than 12 months 12 months or more Total
(Dollars In Thousands) Fair Value Unrealized Loss Fair Value Unrealized Loss Fair Value Unrealized Loss
U. S. Government agency securities $ 4,855 $ (36 ) $ 5,379 $ (91 ) $ 10,234 $ (127 )
Mortgage-backed securities 1,724 (24 ) 2,736 (54 ) 4,460 (78 )
Municipal securities 7,119 (132 ) − − 7,119 (132 )
$ 13,698 $ (192 ) $ 8,115 $ (145 ) $ 21,813 $ (337 )
December 31, 2014
Less than 12 months 12 months or more Total
(Dollars In Thousands) Fair Value Unrealized Loss Fair Value Unrealized Loss Fair Value Unrealized Loss
U.S. Government agency securities $ 5,568 $ (48 ) $ 7,078 $ (132 ) $ 12,646 $ (180 )
Mortgage-backed securities 742 (6 ) 4,058 (58 ) 4,800 (64 )
Municipal securities 1,625 (20 ) 2,186 (35 ) 3,811 (55 )
$ 7,935 $ (74 ) $ 13,322 $ (225 ) $ 21,257 $ (299 )</t>
  </si>
  <si>
    <t>Investments Classified by Contractual Maturity Date [Table Text Block]</t>
  </si>
  <si>
    <t xml:space="preserve">(Dollars In Thousands) Amortized Cost Fair Value
One year or less $ 125 $ 126
Over one through five years 2,014 2,031
Over five through ten years 7,525 7,555
Greater than 10 years 38,872 39,219
$ 48,536 $ 48,931 </t>
  </si>
  <si>
    <t>Note 3 - Loans Receivable (Tables)</t>
  </si>
  <si>
    <t>Schedule of Accounts, Notes, Loans and Financing Receivable [Table Text Block]</t>
  </si>
  <si>
    <t xml:space="preserve">(Dollars In Thousands) June 30, 2015 December 31, 2014
Construction loans:
Residential $ 10,539 $ 10,019
Land acquisition, development &amp; commercial 26,521 23,686
Real estate:
Residential 97,995 86,269
Commercial 136,502 135,070
Commercial, industrial &amp; agricultural 49,338 44,807
Equity lines 25,771 24,330
Consumer 7,409 7,498
Total 354,075 331,679
Less allowance for loan losses (3,313 ) (3,332 )
Loans, net $ 350,762 $ 328,347 </t>
  </si>
  <si>
    <t>Past Due Financing Receivables [Table Text Block]</t>
  </si>
  <si>
    <t xml:space="preserve">(Dollars In Thousands) 30-59 Days Past Due 60-89 Days Past Due 90 Days or More Past Due Total Past Due Current Total Loans Nonaccrual Loans
Construction loans:
Residential $ − $ − $ − $ − $ 10,539 $ 10,539 $ −
Land acquisition, development &amp; commercial − − − − 26,521 26,521 −
Real estate:
Residential 203 − 100 303 97,692 97,995 −
Commercial 800 − − 800 135,702 136,502 386
Commercial, industrial &amp; agricultural 38 − − 38 49,300 49,338 12
Equity lines − 191 − 191 25,580 25,771 −
Consumer − 1 − 1 7,408 7,409 −
Total $ 1,041 $ 192 $ 100 $ 1,333 $ 352,742 $ 354,075 $ 398
(Dollars In Thousands) 30-59 Days Past Due 60-89 Days Past Due 90 Days or More Past Due Total Past Due Current Total Loans Nonaccrual Loans
Construction loans:
Residential $ − $ − $ − $ − $ 10,019 $ 10,019 $ −
Land acquisition, development &amp; commercial − − − − 23,686 23,686 −
Real estate:
Residential − 381 261 642 85,627 86,269 475
Commercial − 85 − 85 134,985 135,070 758
Commercial, industrial &amp; agricultural 96 − − 96 44,711 44,807 −
Equity lines 105 − − 105 24,225 24,330 −
Consumer 10 36 − 46 7,452 7,498 21
Total $ 211 $ 502 $ 261 $ 974 $ 330,705 $ 331,679 $ 1,254 </t>
  </si>
  <si>
    <t>Impaired Financing Receivables [Table Text Block]</t>
  </si>
  <si>
    <t xml:space="preserve">June 30, 2015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252 252 − 259 2
Commercial 7,621 7,621 − 7,684 132
Commercial, industrial &amp; agricultural 12 12 − 12 −
Equity lines − − − − −
Consumer − − − − −
Total loans with no allowance $ 7,885 $ 7,885 $ − $ 7,955 $ 134
June 30, 2015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135 135 135 138 −
Commercial, industrial &amp; agricultural − − − − −
Equity lines − − − − −
Consumer − − − − −
Total loans with an allowance $ 135 $ 135 $ 135 $ 138 $ −
December 31, 2014 With no related allowance: (Dollars In Thousands) Recorded Investment in Loans Unpaid Principal Balance Related Allowance Average Balance Total Loans Interest Income Recognized
Construction loans:
Residential $ − $ − $ − $ − $ −
Land acquisition, development &amp; commercial − − − − −
Real estate:
Residential 525 700 − 605 12
Commercial 7,507 7,507 − 8,563 289
Commercial, industrial &amp; agricultural − − − − −
Equity lines − − − − −
Consumer − − − − −
Total loans with no allowance $ 8,032 $ 8,207 $ − $ 9,168 $ 301
December 31, 2014 With an allowance recorded: (Dollars In Thousands) Recorded Investment in Loans Unpaid Principal Balance Related Allowance Average Balance Total Loans Interest Income Recognized
Construction loans:
Residential $ − $ − $ − $ − $ −
Land acquisition, development &amp; commercial − − − − −
Real estate:
Residential − − − − −
Commercial 141 141 141 153 −
Commercial, industrial &amp; agricultural − − − − −
Equity lines − − − − −
Consumer − − − − −
Total loans with an allowance $ 141 $ 141 $ 141 $ 153 $ − </t>
  </si>
  <si>
    <t>Troubled Debt Restructurings on Financing Receivables [Table Text Block]</t>
  </si>
  <si>
    <t xml:space="preserve">Loans modified as TDR's For the six months ended June 30, 2015
Class of Loan Number of Contracts Pre-Modification Outstanding Recorded Investment Post-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t>
  </si>
  <si>
    <t>Note 4 - Allowance for Loan Losses (Tables)</t>
  </si>
  <si>
    <t>Allowance for Credit Losses on Financing Receivables [Table Text Block]</t>
  </si>
  <si>
    <t xml:space="preserve">June 30, 2015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20 $ 63 $ − $ 63 $ 10,539 $ − $ 10,539
Land acquisition, development &amp; commercial 453 − − (209 ) 244 − 244 26,521 − 26,521
Real estate:
Residential 833 − − 205 1,038 − 1,038 97,995 252 97,743
Commercial 1,012 − − (23 ) 989 135 854 136,502 7,756 128,746
Commercial, industrial &amp; agricultural 319 − 10 96 425 − 425 49,338 12 49,326
Equity lines 423 − − (87 ) 336 − 336 25,771 − 25,771
Consumer 65 (33 ) 4 43 79 − 79 7,409 − 7,409
Unallocated 184 − − (45 ) 139 − 139 − − −
Total $ 3,332 $ (33 ) $ 14 $ − $ 3,313 $ 135 $ 3,178 $ 354,075 $ 8,020 $ 346,055
December 31, 2014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156 $ − $ − $ (113 ) $ 43 $ − $ 43 $ 10,019 $ − $ 10,019
Land acquisition, development &amp; commercial 872 − − (419 ) 453 − 453 23,686 − 23,686
Real estate:
Residential 867 (233 ) 34 165 833 − 833 86,269 525 85,744
Commercial 1,008 − − 4 1,012 141 871 135,070 7,648 127,422
Commercial, industrial &amp; agricultural 327 (55 ) − 47 319 − 319 44,807 − 44,807
Equity lines 385 (136 ) 37 137 423 − 423 24,330 − 24,330
Consumer 63 (40 ) 4 38 65 − 65 7,498 − 7,498
Unallocated 43 − − 141 184 − 184 − − −
Total $ 3,721 $ (464 ) $ 75 $ − $ 3,332 $ 141 $ 3,191 $ 331,679 $ 8,173 $ 323,506 </t>
  </si>
  <si>
    <t>Financing Receivable Credit Quality Indicators [Table Text Block]</t>
  </si>
  <si>
    <t xml:space="preserve">(Dollars In Thousands) Pass Special Mention Substandard Accruing Substandard Nonaccrual Total
Construction loans:
Residential $ 10,539 $ − $ − $ − $ 10,539
Land acquisition, development &amp; commercial 26,510 − 11 − 26,521
Real estate loans:
Residential 93,468 4,274 253 − 97,995
Commercial 132,422 2,273 1,421 386 136,502
Commercial, industrial, agricultural 48,739 552 35 12 49,338
Equity lines 25,754 17 − − 25,771
Consumer 7,397 − 12 − 7,409
Total Loans $ 344,829 $ 7,116 $ 1,732 $ 398 $ 354,075
(Dollars In Thousands) Pass Special Mention Substandard Accruing Substandard Nonaccrual Total
Construction loans:
Residential $ 10,019 $ − $ − $ − $ 10,019
Land acquisition, development &amp; commercial 23,672 − 14 − 23,686
Real estate loans:
Residential 81,409 4,335 50 475 86,269
Commercial 131,087 2,302 923 758 135,070
Commercial, industrial, agricultural 44,248 521 38 − 44,807
Equity lines 24,330 − − − 24,330
Consumer 7,475 − 2 21 7,498
Total Loans $ 322,240 $ 7,158 $ 1,027 $ 1,254 $ 331,679 </t>
  </si>
  <si>
    <t>Note 5 - Foreclosed Properties (Tables)</t>
  </si>
  <si>
    <t>Forclosed Properties [Table Text Block]</t>
  </si>
  <si>
    <t xml:space="preserve">(Dollars In Thousands) Other Real Estate Owned Valuation Allowance Net
Balance at the beginning of the year $ 7,408 $ (422 ) $ 6,986
Additions — — —
Writedowns — — —
Sales (114 ) — (114 )
Balance at the end of the period $ 7,294 $ (422 ) $ 6,872
(Dollars In Thousands) Other Real Estate Owned Valuation Allowance Net
Balance at the beginning of the year $ 9,078 $ (935 ) $ 8,143
Additions 220 — 220
Writedowns — — —
Sales (1,391 ) 422 (969 )
Balance at the end of the period $ 7,907 $ (513 ) $ 7,394 </t>
  </si>
  <si>
    <t>Schedule of Real Estate Properties [Table Text Block]</t>
  </si>
  <si>
    <t xml:space="preserve">(Dollars In Thousands) June 30, 2015 December 31, 2014
Residential lots $ 2,909 $ 3,023
Residential development 423 423
Commercial lots 1,076 1,076
Commercial buildings 2,464 2,464
Total Other Real Estate Owned $ 6,872 $ 6,986
(Dollars In Thousands) Six Months Ended June 30, 2015 Six Months Ended June 30, 2014
Net gain on sales $ — $ (5 )
Provision for unrealized losses — —
Operating expenses 70 123
Total Other Real Estate Owned $ 70 $ 118 </t>
  </si>
  <si>
    <t>Note 6 - Stock Based Compensation (Tables)</t>
  </si>
  <si>
    <t>Schedule of Share-based Compensation, Stock Options, Activity [Table Text Block]</t>
  </si>
  <si>
    <t xml:space="preserve">Options Outstanding Weighted Average Exercise Price Aggregate Intrinsic Value (1) Weighted Average Contractual Term (years)
Balance at December 31, 2014 549,560 $ 8.61
Granted — —
Exercised — —
Forfeited (3,100 ) 7.76
Balance at June 30, 2015 546,460 $ 8.62 $ — 3.56
Exercisable at June 30, 2015 383,460 $ 9.35 $ — 1.04 </t>
  </si>
  <si>
    <t>Schedule of Share-based Compensation, Restricted Stock Units Award Activity [Table Text Block]</t>
  </si>
  <si>
    <t xml:space="preserve">For the six months ended June 30, 2015 For the six months ended June 30, 2014
Shares Weighted-Average Grant Date Fair Value Shares Weighted-Average Grant Date Fair Value
Nonvested at beginning of year 37,727 $ 5.56 27,846 $ 5.05
Granted 8,670 7.70 17,268 6.25
Vested (10,848 ) 5.56 (7,387 ) 5.23
Cancelled – – – –
Nonvested at the end of the period 35,549 $ 6.08 37,727 $ 5.56 </t>
  </si>
  <si>
    <t>Note 7 - Fair Value Measurements (Tables)</t>
  </si>
  <si>
    <t>Fair Value, Assets Measured on Recurring Basis [Table Text Block]</t>
  </si>
  <si>
    <t xml:space="preserve">(Dollars In Thousands) Carrying value at June 30, 2015
Description Balance as of June 30, 2015 Quoted Prices in Active Markets for Identical Assets (Level 1) Significant Other Observable Inputs (Level 2) Significant Unobservable Inputs (Level 3)
Assets:
U.S. Government agency securities $ 23,879 $ – $ 23,879 $ –
Mortgaged-backed securities 8,070 – 8,070 –
Municipal securities 16,982 – 16,982 –
(Dollars In Thousands) Carrying value at December 31, 2014
Description Balance as of December 31, 2014 Quoted Prices in Active Markets for Identical Assets (Level 1) Significant Other Observable Inputs (Level 2) Significant Unobservable Inputs (Level 3)
Assets:
U.S. Government agency securities $ 26,965 $ – $ 26,965 $ –
Mortgaged-backed securities 9,739 – 9,739 –
Municipal securities 17,899 – 17,899 – </t>
  </si>
  <si>
    <t>Fair Value Measurements, Nonrecurring [Table Text Block]</t>
  </si>
  <si>
    <t xml:space="preserve">(Dollars In Thousands) Carrying value at June 30, 2015
Description Balance as of June 30, 2015 Quoted Prices in Active Markets for Identical Assets (Level 1) Significant Other Observable Inputs (Level 2) Significant Unobservable Inputs (Level 3)
Assets:
Impaired loans, net of valuation allowance $ – $ – $ – $ –
Loans held for sale 382 – 382 –
Other real estate owned 6,872 – 3,255 3,617
(Dollars In Thousands) Carrying value at December 31, 2014
Description Balance as of December 31, 2014 Quoted Prices in Active Markets for Identical Assets (Level 1) Significant Other Observable Inputs (Level 2) Significant Unobservable Inputs (Level 3)
Assets:
Impaired loans, net of valuation allowance $ – $ – $ – $ –
Loans held for sale 242 – 242 –
Other real estate owned 6,986 – 3,255 3,731 </t>
  </si>
  <si>
    <t>Fair Value Inputs, Assets, Quantitative Information [Table Text Block]</t>
  </si>
  <si>
    <t xml:space="preserve">(Dollars In Thousands) Quantitative information about Level 3 Fair Value Measurements for June 30, 2015
Assets Fair Value Valuation Technique(s) Unobservable input Range (Weighted Average)
Impaired loans $ – Discounted appraised value Selling cost 6% - 6% (6%)
Discount for lack of marketability and age of appraisal 94% - 94% (94%)
Other real estate owned $ 1,458 Discounted appraised value Selling cost 6% - 6% (6%)
Discount for lack of marketability and age of appraisal 4% - 4% (4%)
$ 2,159 Internal evaluations Internal evaluations 0% - 33% (13%)
(Dollars In Thousands) Quantitative information about Level 3 Fair Value Measurements for December 31, 2014
Assets Fair Value Valuation Technique(s) Unobservable input Range (Weighted Average)
Impaired loans $ – Discounted appraised value Selling cost 6% - 6% (6%)
Discount for lack of marketability and age of appraisal 94% - 94% (94%)
Other real estate owned $ 1,458 Discounted appraised value Selling cost 6% - 6% (6%)
Discount for lack of marketability and age of appraisal 4% - 4% (4%)
$ 2,273 Internal evaluations Internal evaluations 0% - 33% (11%) </t>
  </si>
  <si>
    <t>Fair Value, by Balance Sheet Grouping [Table Text Block]</t>
  </si>
  <si>
    <t xml:space="preserve">(Dollars In Thousands) Fair value at June 30, 2015
Description Carrying value as of June 30, 2015 Quoted Prices in Active Markets for Identical Assets (Level 1) Significant Other Observable Inputs (Level 2) Significant Unobservable Inputs (Level 3) Approximate Fair Values
Financial assets
Cash and due from banks $ 15,063 $ 13,563 $ 1,513 $ – $ 15,076
Federal funds sold 797 797 – – 797
Securities available-for-sale 48,931 – 48,931 – 48,931
Restricted equity securities 2,695 – 2,695 – 2,695
Loans held for sale 382 – 382 – 382
Loans, net 350,762 – – 351,485 351,485
Bank owned life insurance 6,198 – 6,198 – 6,198
Accrued income 1,876 – 1,876 – 1,876
Financial liabilities
Total deposits 377,217 – 377,840 – 377,840
FHLB borrowings 25,750 – 26,050 – 26,050
Other borrowings 552 – 552 – 552
Accrued interest payable 365 – 365 – 365
(Dollars In Thousands) Fair value at December 31, 2014
Description Carrying value as of December 31, 2014 Quoted Prices in Active Markets for Identical Assets (Level 1) Significant Other Observable Inputs (Level 2) Significant Unobservable Inputs (Level 3) Approximate Fair Values
Financial assets
Cash and due from banks $ 13,795 $ 11,794 $ 2,012 $ – $ 13,806
Federal funds sold 649 649 – – 649
Securities available-for-sale 54,603 – 54,603 – 54,603
Restricted equity securities 2,476 – 2,476 – 2,476
Loans held for sale 242 – 242 – 242
Loans, net 328,347 – – 332,167 332,167
Bank owned life insurance 3,622 – 3,622 – 3,622
Accrued income 1,924 – 1,924 – 1,924
Financial liabilities
Total deposits 362,595 – 350,418 – 350,418
FHLB borrowings 20,000 – 20,356 – 20,356
Other borrowings 422 – 422 – 422
Accrued interest payable 272 – 272 – 272 </t>
  </si>
  <si>
    <t>Note 8 - Reclassifications out of Other Comprehensive Income (Tables)</t>
  </si>
  <si>
    <t>Reclassification out of Accumulated Other Comprehensive Income [Table Text Block]</t>
  </si>
  <si>
    <t xml:space="preserve">Details about Other Comprehensive Components Amounts Reclassified from Other Comprehensive Income for the Three Months Ended June 30, Affected Line Item in the Statement Where Net Income is Presented
(Dollars In Thousands) 2015 2014
Available for sale securities
Realized gains on sales of securities held for sale during the period consider available for sale $ – $ 108 Gains on sales of investment securities
Tax expense related to realized gains on securities sold – 37 Income tax expense
$ – $ 71 Net income
Details about Other Comprehensive Components Amounts Reclassified from Other Comprehensive Income for the Six Months Ended June 30, Affected Line Item in the Statement Where Net Income is Presented
(Dollars In Thousands) 2015 2014
Available for sale securities
Realized gains on sales of securities held for sale during the period consider available for sale $ 40 $ 108 Gains on sales of investment securities
Tax expense related to realized gains on securities sold 14 37 Income tax expense
$ 26 $ 71 Net income </t>
  </si>
  <si>
    <t>Note 9 - Earnings Per Common Share (Tables)</t>
  </si>
  <si>
    <t>Schedule of Earnings Per Share, Basic and Diluted [Table Text Block]</t>
  </si>
  <si>
    <t xml:space="preserve">For the Three Months Ended June 30,
2015 2014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3,296,237 $ 653 $ 0.20 3,287,567 $ 623 $ 0.19
Series C Preferred Stock Dividends 210 210
Effect of dilutive securities:
Convertible preferred stock 2,240,000 − (0.04 ) 2,240,000 − (0.04 )
Earnings per common share, diluted 5,536,237 $ 863 $ 0.16 5,527,567 $ 833 $ 0.15
For the Six Months Ended June 30,
2015 2014
Dollars In Thousands, except share and per share data Weighted Average Common Share s Outstanding Net Income Available to Common Shareholders Per Share Amount Weighted Average Common Share s Outstanding Net Income Available to Common Shareholders Per Share Amount
Earnings per common share, basic 3,293,890 $ 1,219 $ 0.37 3,282,129 $ 1,216 $ 0.37
Series C Preferred Stock Dividends 420 420
Effect of dilutive securities:
Convertible preferred stock 2,240,000 − (0.07 ) 2,240,000 − (0.07 )
Earnings per common share, diluted 5,533,890 $ 1,639 $ 0.30 5,522,129 $ 1,636 $ 0.30 </t>
  </si>
  <si>
    <t>Note 1 - Organization and Summary of Significant Accounting Policies (Details)</t>
  </si>
  <si>
    <t>HomeTown Residential Mortgage, LLC [Member] | Corporate Joint Venture [Member]</t>
  </si>
  <si>
    <t>Note 1 - Organization and Summary of Significant Accounting Policies (Details) [Line Items]</t>
  </si>
  <si>
    <t>Subsidiary or Equity Method Investee, Cumulative Percentage Ownership after All Transactions</t>
  </si>
  <si>
    <t>49.00%</t>
  </si>
  <si>
    <t>Note 2 - Investment Securities (Details)</t>
  </si>
  <si>
    <t>Jun. 30, 2015USD ($)</t>
  </si>
  <si>
    <t>Jun. 30, 2014USD ($)</t>
  </si>
  <si>
    <t>Dec. 31, 2014USD ($)</t>
  </si>
  <si>
    <t>Note 2 - Investment Securities (Details) [Line Items]</t>
  </si>
  <si>
    <t>Available-for-sale, Securities in Unrealized Loss Positions, Qualitative Disclosure, Number of Positions</t>
  </si>
  <si>
    <t>Other than Temporary Impairment Losses, Investments, Available-for-sale Securities</t>
  </si>
  <si>
    <t>Available-for-sale Securities, Continuous Unrealized Loss Position, Fair Value</t>
  </si>
  <si>
    <t>Available-for-sale Securities, Gross Realized Gain (Loss)</t>
  </si>
  <si>
    <t>US Government Agencies Debt Securities [Member]</t>
  </si>
  <si>
    <t>Mortgage-backed Securities, Issued by US Government Sponsored Enterprises [Member]</t>
  </si>
  <si>
    <t>US States and Political Subdivisions Debt Securities [Member]</t>
  </si>
  <si>
    <t>Note 2 - Investment Securities (Details) - Available-for-sale Securities - USD ($) $ in Thousands</t>
  </si>
  <si>
    <t>Note 2 - Investment Securities (Details) - Available-for-sale Securities [Line Items]</t>
  </si>
  <si>
    <t>Securities available-for-sale, amortized cost</t>
  </si>
  <si>
    <t>Securities available-for-sale, gross unrealized gains</t>
  </si>
  <si>
    <t>Securities available-for-sale, gross unrealized losses</t>
  </si>
  <si>
    <t>Securities available-for-sale</t>
  </si>
  <si>
    <t>Note 2 - Investment Securities (Details) - Unrealized Loss Positions of Available-for-sale Securities - USD ($) $ in Thousands</t>
  </si>
  <si>
    <t>Note 2 - Investment Securities (Details) - Unrealized Loss Positions of Available-for-sale Securities [Line Item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fair value</t>
  </si>
  <si>
    <t>Securities available-for-sale in a continuous unrealized loss position, unrealized loss</t>
  </si>
  <si>
    <t>Note 2 - Investment Securities (Details) - Available-for-sale Securities by Contractual Maturity - USD ($) $ in Thousands</t>
  </si>
  <si>
    <t>Available-for-sale Securities by Contractual Maturity [Abstract]</t>
  </si>
  <si>
    <t>One year or less</t>
  </si>
  <si>
    <t>Over one through five years</t>
  </si>
  <si>
    <t>Over five through ten years</t>
  </si>
  <si>
    <t>Greater than 10 years</t>
  </si>
  <si>
    <t>Note 3 - Loans Receivable (Details)</t>
  </si>
  <si>
    <t>Note 3 - Loans Receivable (Details) [Line Items]</t>
  </si>
  <si>
    <t>Financing Receivable, Recorded Investment, 90 Days Past Due and Still Accruing</t>
  </si>
  <si>
    <t>Financing Receivable, Modifications, Number of Contracts</t>
  </si>
  <si>
    <t>Performing Financial Instruments [Member]</t>
  </si>
  <si>
    <t>Financing Receivable, Modifications, Recorded Investment</t>
  </si>
  <si>
    <t>Nonperforming Financial Instruments [Member]</t>
  </si>
  <si>
    <t>Troubled Debt Restructuring [Member]</t>
  </si>
  <si>
    <t>Note 3 - Loans Receivable (Details) - Classifications of Loans Receivable - USD ($) $ in Thousands</t>
  </si>
  <si>
    <t>Dec. 31, 2013</t>
  </si>
  <si>
    <t>Construction loans:</t>
  </si>
  <si>
    <t>Loans</t>
  </si>
  <si>
    <t>Less allowance for loan losses</t>
  </si>
  <si>
    <t>Loans, net</t>
  </si>
  <si>
    <t>Construction Loan Portfolio Segment [Member] | Residential [Member]</t>
  </si>
  <si>
    <t>Construction Loan Portfolio Segment [Member] | Land Acquisition, Development and Commercial [Member]</t>
  </si>
  <si>
    <t>Real Estate Portfolio Segment [Member] | Residential [Member]</t>
  </si>
  <si>
    <t>Real Estate Portfolio Segment [Member] | Commercial [Member}</t>
  </si>
  <si>
    <t>Commercial, Industrial and Agricultural Portfolio Segment [Member]</t>
  </si>
  <si>
    <t>Equity Lines Portfolio Segment [Member]</t>
  </si>
  <si>
    <t>Consumer Portfolio Segment [Member]</t>
  </si>
  <si>
    <t>Note 3 - Loans Receivable (Details) - Past Due and Non-accrual Status of Loans - USD ($) $ in Thousands</t>
  </si>
  <si>
    <t>Loans, past due</t>
  </si>
  <si>
    <t>Loans, current</t>
  </si>
  <si>
    <t>Loans, nonaccrual</t>
  </si>
  <si>
    <t>Financing Receivables, 30 to 59 Days Past Due [Member]</t>
  </si>
  <si>
    <t>Financing Receivables, 60 to 89 Days Past Due [Member]</t>
  </si>
  <si>
    <t>Financing Receivables, Equal to Greater than 90 Days Past Due [Member]</t>
  </si>
  <si>
    <t>Real Estate Portfolio Segment [Member] | Residential [Member] | Financing Receivables, 30 to 59 Days Past Due [Member]</t>
  </si>
  <si>
    <t>Real Estate Portfolio Segment [Member] | Residential [Member] | Financing Receivables, 60 to 89 Days Past Due [Member]</t>
  </si>
  <si>
    <t>Real Estate Portfolio Segment [Member] | Residential [Member] | Financing Receivables, Equal to Greater than 90 Days Past Due [Member]</t>
  </si>
  <si>
    <t>Real Estate Portfolio Segment [Member] | Commercial [Member} | Financing Receivables, 30 to 59 Days Past Due [Member]</t>
  </si>
  <si>
    <t>Real Estate Portfolio Segment [Member] | Commercial [Member} | Financing Receivables, 60 to 89 Days Past Due [Member]</t>
  </si>
  <si>
    <t>Commercial, Industrial and Agricultural Portfolio Segment [Member] | Financing Receivables, 30 to 59 Days Past Due [Member]</t>
  </si>
  <si>
    <t>Equity Lines Portfolio Segment [Member] | Financing Receivables, 30 to 59 Days Past Due [Member]</t>
  </si>
  <si>
    <t>Equity Lines Portfolio Segment [Member] | Financing Receivables, 60 to 89 Days Past Due [Member]</t>
  </si>
  <si>
    <t>Consumer Portfolio Segment [Member] | Financing Receivables, 30 to 59 Days Past Due [Member]</t>
  </si>
  <si>
    <t>Consumer Portfolio Segment [Member] | Financing Receivables, 60 to 89 Days Past Due [Member]</t>
  </si>
  <si>
    <t>Note 3 - Loans Receivable (Details) - Impaired Loans - USD ($) $ in Thousands</t>
  </si>
  <si>
    <t>Loans with no related allowance, recorded investment</t>
  </si>
  <si>
    <t>Loans with no related allowance, unpaid principal balance</t>
  </si>
  <si>
    <t>Loans with no related allowance, average balance total loans</t>
  </si>
  <si>
    <t>Loans with no related allowance, interest income recognized</t>
  </si>
  <si>
    <t>Loans with an related allowance, recorded investment</t>
  </si>
  <si>
    <t>Loans with an related allowance, unpaid principal balance</t>
  </si>
  <si>
    <t>Loans, related allowance</t>
  </si>
  <si>
    <t>Loans with an related allowance, average balance total loans</t>
  </si>
  <si>
    <t>Note 3 - Loans Receivable (Details) - Loans Modified in TDR by Class of Loan $ in Thousands</t>
  </si>
  <si>
    <t>Number of contracts</t>
  </si>
  <si>
    <t>Pre-modification outstanding recorded investment</t>
  </si>
  <si>
    <t>Post-modification outstanding recorded investment</t>
  </si>
  <si>
    <t>Note 4 - Allowance for Loan Losses (Details) - USD ($)</t>
  </si>
  <si>
    <t>Note 4 - Allowance for Loan Losses (Details) [Line Items]</t>
  </si>
  <si>
    <t>Loans and Leases Receivable, Gross</t>
  </si>
  <si>
    <t>Unlikely to be Collected Financing Receivable [Member]</t>
  </si>
  <si>
    <t>Doubtful [Member]</t>
  </si>
  <si>
    <t>Note 4 - Allowance for Loan Losses (Details) - Allowance for Loan Losses - USD ($) $ in Thousands</t>
  </si>
  <si>
    <t>Allowance for loan losses, beginning balance</t>
  </si>
  <si>
    <t>Allowance for loan losses, charge-offs</t>
  </si>
  <si>
    <t>Allowance for loan losses, recoveries</t>
  </si>
  <si>
    <t>Allowance for loan losses, provisions</t>
  </si>
  <si>
    <t>Allowance for loan losses, ending balance</t>
  </si>
  <si>
    <t>Allowance for loan losses, ending balance: individually evaluated for impairment</t>
  </si>
  <si>
    <t>Allowance for loan losses, ending balance: collectively evaluated for impairment</t>
  </si>
  <si>
    <t>Loans,ending balance: individually evaluated for impairment</t>
  </si>
  <si>
    <t>Loans, ending balance: collectively evaluated for impairment</t>
  </si>
  <si>
    <t>Unallocated Financing Receivables [Member]</t>
  </si>
  <si>
    <t>Note 4 - Allowance for Loan Losses (Details) - Loans by Credit Quality Indicators - USD ($) $ in Thousands</t>
  </si>
  <si>
    <t>Pass [Member]</t>
  </si>
  <si>
    <t>Special Mention [Member]</t>
  </si>
  <si>
    <t>Substandard [Member]</t>
  </si>
  <si>
    <t>Substandard Nonaccrual [Member]</t>
  </si>
  <si>
    <t>Construction Loan Portfolio Segment [Member] | Residential [Member] | Pass [Member]</t>
  </si>
  <si>
    <t>Construction Loan Portfolio Segment [Member] | Land Acquisition, Development and Commercial [Member] | Pass [Member]</t>
  </si>
  <si>
    <t>Construction Loan Portfolio Segment [Member] | Land Acquisition, Development and Commercial [Member] | Substandard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Residential [Member] | Substandard Nonaccrual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Member} | Substandard Nonaccrual [Member]</t>
  </si>
  <si>
    <t>Commercial, Industrial and Agricultural Portfolio Segment [Member] | Pass [Member]</t>
  </si>
  <si>
    <t>Commercial, Industrial and Agricultural Portfolio Segment [Member] | Special Mention [Member]</t>
  </si>
  <si>
    <t>Commercial, Industrial and Agricultural Portfolio Segment [Member] | Substandard [Member]</t>
  </si>
  <si>
    <t>Commercial, Industrial and Agricultural Portfolio Segment [Member] | Substandard Nonaccrual [Member]</t>
  </si>
  <si>
    <t>Equity Lines Portfolio Segment [Member] | Pass [Member]</t>
  </si>
  <si>
    <t>Equity Lines Portfolio Segment [Member] | Special Mention [Member]</t>
  </si>
  <si>
    <t>Consumer Portfolio Segment [Member] | Pass [Member]</t>
  </si>
  <si>
    <t>Consumer Portfolio Segment [Member] | Substandard [Member]</t>
  </si>
  <si>
    <t>Consumer Portfolio Segment [Member] | Substandard Nonaccrual [Member]</t>
  </si>
  <si>
    <t>Note 5 - Foreclosed Properties (Details) - USD ($)</t>
  </si>
  <si>
    <t>Note 5 - Foreclosed Properties (Details) [Line Items]</t>
  </si>
  <si>
    <t>Mortgage Loans in Process of Foreclosure, Amount</t>
  </si>
  <si>
    <t>Note 5 - Foreclosed Properties (Details) - Foreclosed Properties Valuation Allowance - USD ($) $ in Thousands</t>
  </si>
  <si>
    <t>Foreclosed Properties Valuation Allowance [Abstract]</t>
  </si>
  <si>
    <t>Other real estate owned, beginning balance</t>
  </si>
  <si>
    <t>Other real estate owned, valuation allowance, beginning balance</t>
  </si>
  <si>
    <t>Other real estate owned, net, beginning balance</t>
  </si>
  <si>
    <t>Other real estate owned, ending balance</t>
  </si>
  <si>
    <t>Other real estate owned, valuation allowance, ending balance</t>
  </si>
  <si>
    <t>Other real estate owned, net, ending balance</t>
  </si>
  <si>
    <t>Other real estate owned, additions</t>
  </si>
  <si>
    <t>Other real estate owned, additions, net</t>
  </si>
  <si>
    <t>Other real estate owned, sales</t>
  </si>
  <si>
    <t>Other real estate owned, valuation allowance, sales</t>
  </si>
  <si>
    <t>Other real estate owned, sales, net</t>
  </si>
  <si>
    <t>Note 5 - Foreclosed Properties (Details) - Classification of Other Real Estate Owned and Expenses - USD ($) $ in Thousands</t>
  </si>
  <si>
    <t>Mar. 31, 2014</t>
  </si>
  <si>
    <t>Real Estate Properties [Line Items]</t>
  </si>
  <si>
    <t>Other Real Estate Owned</t>
  </si>
  <si>
    <t>Net gain on sales</t>
  </si>
  <si>
    <t>Operating expenses</t>
  </si>
  <si>
    <t>Total Other Real Estate Owned</t>
  </si>
  <si>
    <t>Residential Lots [Member]</t>
  </si>
  <si>
    <t>Residential Development [Member]</t>
  </si>
  <si>
    <t>Commercial Lots [Member]</t>
  </si>
  <si>
    <t>Commercial Buildings [Member]</t>
  </si>
  <si>
    <t>Note 6 - Stock Based Compensation (Details) - USD ($) $ / shares in Units, $ in Thousands</t>
  </si>
  <si>
    <t>Dec. 18, 2014</t>
  </si>
  <si>
    <t>Note 6 - Stock Based Compensation (Details) [Line Items]</t>
  </si>
  <si>
    <t>Allocated Share-based Compensation Expense</t>
  </si>
  <si>
    <t>Share-based Compensation Arrangement by Share-based Payment Award, Options, Grants in Period, Gross (in Shares)</t>
  </si>
  <si>
    <t>Share-based Compensation Arrangement by Share-based Payment Award, Options, Grants in Period, Weighted Average Grant Date Fair Value (in Dollars per share)</t>
  </si>
  <si>
    <t>Employee Stock Option [Member]</t>
  </si>
  <si>
    <t>Share-based Compensation Arrangement by Share-based Payment Award, Award Vesting Period</t>
  </si>
  <si>
    <t>5 years</t>
  </si>
  <si>
    <t>Share-based Compensation Arrangement by Share-based Payment Award, Fair Value Assumptions, Risk Free Interest Rate</t>
  </si>
  <si>
    <t>2.01%</t>
  </si>
  <si>
    <t>Share-based Compensation Arrangement by Share-based Payment Award, Fair Value Assumptions, Expected Term</t>
  </si>
  <si>
    <t>7 years 6 months</t>
  </si>
  <si>
    <t>Share-based Compensation Arrangement by Share-based Payment Award, Fair Value Assumptions, Expected Volatility Rate</t>
  </si>
  <si>
    <t>26.00%</t>
  </si>
  <si>
    <t>Share-based Compensation Arrangement by Share-based Payment Award, Fair Value Assumptions, Expected Dividend Rate</t>
  </si>
  <si>
    <t>0.00%</t>
  </si>
  <si>
    <t>Employee Service Share-based Compensation, Nonvested Awards, Compensation Cost Not yet Recognized</t>
  </si>
  <si>
    <t>Employee Service Share-based Compensation, Nonvested Awards, Compensation Cost Not yet Recognized, Period for Recognition</t>
  </si>
  <si>
    <t>4 years 186 days</t>
  </si>
  <si>
    <t>Restricted Stock [Member]</t>
  </si>
  <si>
    <t>Share-based Compensation Arrangement by Share-based Payment Award, Number of Shares Authorized (in Shares)</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Note 6 - Stock Based Compensation (Details) - Stock Option Activity - Jun. 30, 2015 - 2005 Stock Option Plan [Member] - USD ($) None in scaling factor is -9223372036854775296</t>
  </si>
  <si>
    <t>Total</t>
  </si>
  <si>
    <t>Note 6 - Stock Based Compensation (Details) - Stock Option Activity [Line Items]</t>
  </si>
  <si>
    <t>Forfeited</t>
  </si>
  <si>
    <t>Balance at June 30, 2015</t>
  </si>
  <si>
    <t>3 years 204 days</t>
  </si>
  <si>
    <t>[1]</t>
  </si>
  <si>
    <t>Exercisable at June 30, 2015</t>
  </si>
  <si>
    <t>1 year 14 days</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June 30, 2015.</t>
  </si>
  <si>
    <t>Note 6 - Stock Based Compensation (Details) - Restricted Stock Awards Activity - Restricted Stock [Member] - $ / shares</t>
  </si>
  <si>
    <t>Note 6 - Stock Based Compensation (Details) - Restricted Stock Awards Activity [Line Items]</t>
  </si>
  <si>
    <t>Nonvested at beginning of year</t>
  </si>
  <si>
    <t>Granted</t>
  </si>
  <si>
    <t>Vested</t>
  </si>
  <si>
    <t>Nonvested at the end of the period</t>
  </si>
  <si>
    <t>Note 7 - Fair Value Measurements (Details) - USD ($)</t>
  </si>
  <si>
    <t>Note 7 - Fair Value Measurements (Details) [Line Items]</t>
  </si>
  <si>
    <t>Liabilities, Fair Value Disclosure, Nonrecurring</t>
  </si>
  <si>
    <t>Minimum [Member]</t>
  </si>
  <si>
    <t>Federal Funds, Maturity</t>
  </si>
  <si>
    <t>1 day</t>
  </si>
  <si>
    <t>Maximum [Member]</t>
  </si>
  <si>
    <t>3 days</t>
  </si>
  <si>
    <t>Note 7 - Fair Value Measurements (Details) - Fair Value of Financial Assets and Liabililties Measure on Recurring Basis - USD ($) $ in Thousands</t>
  </si>
  <si>
    <t>Assets:</t>
  </si>
  <si>
    <t>Available-for-sale securities</t>
  </si>
  <si>
    <t>Fair Value, Inputs, Level 2 [Member]</t>
  </si>
  <si>
    <t>Fair Value, Inputs, Level 2 [Member] | US Government Agencies Debt Securities [Member]</t>
  </si>
  <si>
    <t>Fair Value, Inputs, Level 2 [Member] | Mortgage-backed Securities, Issued by US Government Sponsored Enterprises [Member]</t>
  </si>
  <si>
    <t>Fair Value, Inputs, Level 2 [Member] | US States and Political Subdivisions Debt Securities [Member]</t>
  </si>
  <si>
    <t>Note 7 - Fair Value Measurements (Details) - Fair Value of Financial Assets and Liabililties Measure on Non-Recurring Basis - USD ($) $ in Thousands</t>
  </si>
  <si>
    <t>Other real estate owned</t>
  </si>
  <si>
    <t>Fair Value, Inputs, Level 3 [Member]</t>
  </si>
  <si>
    <t>Note 7 - Fair Value Measurements (Details) - Fair Value Quantitative Information - USD ($)</t>
  </si>
  <si>
    <t>Discounted Appraised Value [Member] | Impaired Loans [Member]</t>
  </si>
  <si>
    <t>Fair Value Inputs, Assets, Quantitative Information [Line Items]</t>
  </si>
  <si>
    <t>Impaired loans</t>
  </si>
  <si>
    <t>(6.00%)</t>
  </si>
  <si>
    <t>Range</t>
  </si>
  <si>
    <t>(94.00%)</t>
  </si>
  <si>
    <t>Weighted average</t>
  </si>
  <si>
    <t>Discounted Appraised Value [Member] | Other Real Estate Owned [Member]</t>
  </si>
  <si>
    <t>(4.00%)</t>
  </si>
  <si>
    <t>Other real estate owned (in Dollars)</t>
  </si>
  <si>
    <t>Internal Evaluations [Member] | Other Real Estate Owned [Member]</t>
  </si>
  <si>
    <t>(11.00%)</t>
  </si>
  <si>
    <t>Fair Value, Inputs, Level 3 [Member] | Discounted Appraised Value [Member] | Impaired Loans [Member]</t>
  </si>
  <si>
    <t>6.00%</t>
  </si>
  <si>
    <t>94.00%</t>
  </si>
  <si>
    <t>Fair Value, Inputs, Level 3 [Member] | Discounted Appraised Value [Member] | Other Real Estate Owned [Member]</t>
  </si>
  <si>
    <t>4.00%</t>
  </si>
  <si>
    <t>(in Dollars)</t>
  </si>
  <si>
    <t>Fair Value, Inputs, Level 3 [Member] | Internal Evaluations [Member] | Other Real Estate Owned [Member]</t>
  </si>
  <si>
    <t>(13.00%)</t>
  </si>
  <si>
    <t>Fair Value, Inputs, Level 3 [Member] | Minimum [Member] | Discounted Appraised Value [Member] | Impaired Loans [Member]</t>
  </si>
  <si>
    <t>Fair Value, Inputs, Level 3 [Member] | Minimum [Member] | Discounted Appraised Value [Member] | Other Real Estate Owned [Member]</t>
  </si>
  <si>
    <t>Fair Value, Inputs, Level 3 [Member] | Minimum [Member] | Internal Evaluations [Member] | Other Real Estate Owned [Member]</t>
  </si>
  <si>
    <t>Fair Value, Inputs, Level 3 [Member] | Weighted Average [Member] | Discounted Appraised Value [Member] | Impaired Loans [Member]</t>
  </si>
  <si>
    <t>Fair Value, Inputs, Level 3 [Member] | Weighted Average [Member] | Discounted Appraised Value [Member] | Other Real Estate Owned [Member]</t>
  </si>
  <si>
    <t>Fair Value, Inputs, Level 3 [Member] | Weighted Average [Member] | Internal Evaluations [Member] | Other Real Estate Owned [Member]</t>
  </si>
  <si>
    <t>33.00%</t>
  </si>
  <si>
    <t>Note 7 - Fair Value Measurements (Details) - Fair Value of Financial Instruments - USD ($) $ in Thousands</t>
  </si>
  <si>
    <t>Financial assets</t>
  </si>
  <si>
    <t>Cash and due from banks, fair value</t>
  </si>
  <si>
    <t>Federal funds sold, fair value</t>
  </si>
  <si>
    <t>Restricted equity securities</t>
  </si>
  <si>
    <t>Restricted equity securities, fair value</t>
  </si>
  <si>
    <t>Loans held for sale, fair value</t>
  </si>
  <si>
    <t>Loans, net, fair value</t>
  </si>
  <si>
    <t>Bank owned life insurance, fair value</t>
  </si>
  <si>
    <t>Accrued income, fair value</t>
  </si>
  <si>
    <t>Financial liabilities</t>
  </si>
  <si>
    <t>Total deposits, fair value</t>
  </si>
  <si>
    <t>FHLB borrowings</t>
  </si>
  <si>
    <t>FHLB borrowings, fair value</t>
  </si>
  <si>
    <t>Accrued interest payable, fair value</t>
  </si>
  <si>
    <t>Fair Value, Inputs, Level 1 [Member]</t>
  </si>
  <si>
    <t>Note 8 - Reclassifications out of Other Comprehensive Income (Details) - Items Reclassified to Net Income - USD ($) $ in Thousands</t>
  </si>
  <si>
    <t>Available for sale securities</t>
  </si>
  <si>
    <t>Reclassification out of Accumulated Other Comprehensive Income [Member] | Accumulated Net Investment Gain (Loss) Attributable to Parent [Member]</t>
  </si>
  <si>
    <t>Realized gains on sales of securities held for sale during the period consider available for sale</t>
  </si>
  <si>
    <t>Note 9 - Earnings Per Common Share (Details) - shares</t>
  </si>
  <si>
    <t>Equity Option [Member]</t>
  </si>
  <si>
    <t>Note 9 - Earnings Per Common Share (Details) [Line Items]</t>
  </si>
  <si>
    <t>Antidilutive Securities Excluded from Computation of Earnings Per Share, Amount</t>
  </si>
  <si>
    <t>Note 9 - Earnings Per Common Share (Details) - Earnings Per Common Share - USD ($) $ / shares in Units, $ in Thousands</t>
  </si>
  <si>
    <t>Earnings Per Common Share [Abstract]</t>
  </si>
  <si>
    <t>Earnings per common share, basic</t>
  </si>
  <si>
    <t>Series C Preferred Stock Dividends</t>
  </si>
  <si>
    <t>Effect of dilutive securities:</t>
  </si>
  <si>
    <t>Convertible preferred stock</t>
  </si>
  <si>
    <t>Earnings per common share, diluted</t>
  </si>
  <si>
    <t>Note 10 - Subsequent Events (Details)</t>
  </si>
  <si>
    <t>Jul. 23, 2015$ / shares</t>
  </si>
  <si>
    <t>Series C Preferred Stock [Member] | Subsequent Event [Member]</t>
  </si>
  <si>
    <t>Note 10 - Subsequent Events (Details) [Line Items]</t>
  </si>
  <si>
    <t>Preferred Stock, Dividends Per Share, Declared</t>
  </si>
  <si>
    <t>Label</t>
  </si>
  <si>
    <t>Element</t>
  </si>
  <si>
    <t>Value</t>
  </si>
  <si>
    <t>Year 2005 Stock Option Plan [Member]</t>
  </si>
  <si>
    <t>Share-based Compensation Arrangement by Share-based Payment Award, Options, Outstanding, Weighted Average Exercise Price</t>
  </si>
  <si>
    <t>us-gaap_ShareBasedCompensationArrangementByShareBasedPaymentAwardOptionsOutstandingWeightedAverageExercisePrice</t>
  </si>
  <si>
    <t>Share-based Compensation Arrangement by Share-based Payment Award, Options, Outstanding, Number</t>
  </si>
  <si>
    <t>us-gaap_ShareBasedCompensationArrangementByShareBasedPaymentAwardOptionsOutstandingNu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3296237</v>
      </c>
    </row>
    <row spans="1:3" r="9">
      <c t="s" r="A9" s="4">
        <v>14</v>
      </c>
      <c t="s" r="B9" s="4">
        <v>15</v>
      </c>
    </row>
    <row spans="1:3" r="10">
      <c t="s" r="A10" s="4">
        <v>16</v>
      </c>
      <c t="n" r="B10" s="5">
        <v>1461640</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5</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0</v>
      </c>
      <c t="s" r="B1" s="2">
        <v>1</v>
      </c>
    </row>
    <row spans="1:2" r="2">
      <c t="s" r="B2" s="2">
        <v>2</v>
      </c>
    </row>
    <row spans="1:2" r="3">
      <c t="s" r="A3" s="3">
        <v>189</v>
      </c>
    </row>
    <row spans="1:2" r="4">
      <c t="s" r="A4" s="4">
        <v>201</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11</v>
      </c>
      <c t="s" r="B1" s="2">
        <v>1</v>
      </c>
    </row>
    <row spans="1:2" r="2">
      <c t="s" r="B2" s="2">
        <v>2</v>
      </c>
    </row>
    <row spans="1:2" r="3">
      <c t="s" r="A3" s="3">
        <v>177</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r="A1" s="1">
        <v>218</v>
      </c>
      <c t="s" r="B1" s="2">
        <v>1</v>
      </c>
    </row>
    <row spans="1:2" r="2">
      <c t="s" r="B2" s="2">
        <v>2</v>
      </c>
    </row>
    <row spans="1:2" r="3">
      <c t="s" r="A3" s="3">
        <v>181</v>
      </c>
    </row>
    <row spans="1:2" r="4">
      <c t="s" r="A4" s="4">
        <v>219</v>
      </c>
      <c t="s" r="B4" s="4">
        <v>220</v>
      </c>
    </row>
    <row spans="1:2" r="5">
      <c t="s" r="A5" s="4">
        <v>221</v>
      </c>
      <c t="s" r="B5" s="4">
        <v>222</v>
      </c>
    </row>
    <row spans="1:2" r="6">
      <c t="s" r="A6" s="4">
        <v>223</v>
      </c>
      <c t="s" r="B6" s="4">
        <v>224</v>
      </c>
    </row>
    <row spans="1:2" r="7">
      <c t="s" r="A7" s="4">
        <v>225</v>
      </c>
      <c t="s" r="B7"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27</v>
      </c>
      <c t="s" r="B1" s="2">
        <v>1</v>
      </c>
    </row>
    <row spans="1:2" r="2">
      <c t="s" r="B2" s="2">
        <v>2</v>
      </c>
    </row>
    <row spans="1:2" r="3">
      <c t="s" r="A3" s="3">
        <v>185</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4">
        <v>31</v>
      </c>
      <c t="n" r="B2" s="7">
        <v>15063</v>
      </c>
      <c t="n" r="C2" s="7">
        <v>13795</v>
      </c>
    </row>
    <row spans="1:3" r="3">
      <c t="s" r="A3" s="4">
        <v>32</v>
      </c>
      <c t="n" r="B3" s="5">
        <v>797</v>
      </c>
      <c t="n" r="C3" s="5">
        <v>649</v>
      </c>
    </row>
    <row spans="1:3" r="4">
      <c t="s" r="A4" s="4">
        <v>33</v>
      </c>
      <c t="n" r="B4" s="5">
        <v>48931</v>
      </c>
      <c t="n" r="C4" s="5">
        <v>54603</v>
      </c>
    </row>
    <row spans="1:3" r="5">
      <c t="s" r="A5" s="4">
        <v>34</v>
      </c>
      <c t="n" r="B5" s="5">
        <v>2695</v>
      </c>
      <c t="n" r="C5" s="5">
        <v>2476</v>
      </c>
    </row>
    <row spans="1:3" r="6">
      <c t="s" r="A6" s="4">
        <v>35</v>
      </c>
      <c t="n" r="B6" s="5">
        <v>382</v>
      </c>
      <c t="n" r="C6" s="5">
        <v>242</v>
      </c>
    </row>
    <row spans="1:3" r="7">
      <c t="s" r="A7" s="4">
        <v>36</v>
      </c>
      <c t="n" r="B7" s="5">
        <v>350762</v>
      </c>
      <c t="n" r="C7" s="5">
        <v>328347</v>
      </c>
    </row>
    <row spans="1:3" r="8">
      <c t="s" r="A8" s="4">
        <v>37</v>
      </c>
      <c t="n" r="B8" s="5">
        <v>14792</v>
      </c>
      <c t="n" r="C8" s="5">
        <v>14900</v>
      </c>
    </row>
    <row spans="1:3" r="9">
      <c t="s" r="A9" s="4">
        <v>38</v>
      </c>
      <c t="n" r="B9" s="5">
        <v>6872</v>
      </c>
      <c t="n" r="C9" s="5">
        <v>6986</v>
      </c>
    </row>
    <row spans="1:3" r="10">
      <c t="s" r="A10" s="4">
        <v>39</v>
      </c>
      <c t="n" r="B10" s="5">
        <v>6198</v>
      </c>
      <c t="n" r="C10" s="5">
        <v>3622</v>
      </c>
    </row>
    <row spans="1:3" r="11">
      <c t="s" r="A11" s="4">
        <v>40</v>
      </c>
      <c t="n" r="B11" s="5">
        <v>1876</v>
      </c>
      <c t="n" r="C11" s="5">
        <v>1924</v>
      </c>
    </row>
    <row spans="1:3" r="12">
      <c t="s" r="A12" s="4">
        <v>41</v>
      </c>
      <c t="n" r="B12" s="5">
        <v>978</v>
      </c>
      <c t="n" r="C12" s="5">
        <v>665</v>
      </c>
    </row>
    <row spans="1:3" r="13">
      <c t="s" r="A13" s="4">
        <v>42</v>
      </c>
      <c t="n" r="B13" s="5">
        <v>449346</v>
      </c>
      <c t="n" r="C13" s="5">
        <v>428209</v>
      </c>
    </row>
    <row spans="1:3" r="14">
      <c t="s" r="A14" s="3">
        <v>43</v>
      </c>
    </row>
    <row spans="1:3" r="15">
      <c t="s" r="A15" s="4">
        <v>44</v>
      </c>
      <c t="n" r="B15" s="5">
        <v>53730</v>
      </c>
      <c t="n" r="C15" s="5">
        <v>51226</v>
      </c>
    </row>
    <row spans="1:3" r="16">
      <c t="s" r="A16" s="4">
        <v>45</v>
      </c>
      <c t="n" r="B16" s="5">
        <v>323487</v>
      </c>
      <c t="n" r="C16" s="5">
        <v>311369</v>
      </c>
    </row>
    <row spans="1:3" r="17">
      <c t="s" r="A17" s="4">
        <v>46</v>
      </c>
      <c t="n" r="B17" s="5">
        <v>377217</v>
      </c>
      <c t="n" r="C17" s="5">
        <v>362595</v>
      </c>
    </row>
    <row spans="1:3" r="18">
      <c t="s" r="A18" s="4">
        <v>47</v>
      </c>
      <c t="n" r="B18" s="5">
        <v>25750</v>
      </c>
      <c t="n" r="C18" s="5">
        <v>20000</v>
      </c>
    </row>
    <row spans="1:3" r="19">
      <c t="s" r="A19" s="4">
        <v>48</v>
      </c>
      <c t="n" r="B19" s="5">
        <v>552</v>
      </c>
      <c t="n" r="C19" s="5">
        <v>422</v>
      </c>
    </row>
    <row spans="1:3" r="20">
      <c t="s" r="A20" s="4">
        <v>49</v>
      </c>
      <c t="n" r="B20" s="5">
        <v>365</v>
      </c>
      <c t="n" r="C20" s="5">
        <v>272</v>
      </c>
    </row>
    <row spans="1:3" r="21">
      <c t="s" r="A21" s="4">
        <v>50</v>
      </c>
      <c t="n" r="B21" s="5">
        <v>785</v>
      </c>
      <c t="n" r="C21" s="5">
        <v>1695</v>
      </c>
    </row>
    <row spans="1:3" r="22">
      <c t="s" r="A22" s="4">
        <v>51</v>
      </c>
      <c t="n" r="B22" s="5">
        <v>404669</v>
      </c>
      <c t="n" r="C22" s="5">
        <v>384984</v>
      </c>
    </row>
    <row spans="1:3" r="23">
      <c t="s" r="A23" s="3">
        <v>52</v>
      </c>
    </row>
    <row spans="1:3" r="24">
      <c t="s" r="A24" s="4">
        <v>53</v>
      </c>
      <c t="n" r="B24" s="5">
        <v>16481</v>
      </c>
      <c t="n" r="C24" s="5">
        <v>16438</v>
      </c>
    </row>
    <row spans="1:3" r="25">
      <c t="s" r="A25" s="4">
        <v>54</v>
      </c>
      <c t="n" r="B25" s="5">
        <v>15335</v>
      </c>
      <c t="n" r="C25" s="5">
        <v>15310</v>
      </c>
    </row>
    <row spans="1:3" r="26">
      <c t="s" r="A26" s="4">
        <v>55</v>
      </c>
      <c t="n" r="B26" s="5">
        <v>-1052</v>
      </c>
      <c t="n" r="C26" s="5">
        <v>-2271</v>
      </c>
    </row>
    <row spans="1:3" r="27">
      <c t="s" r="A27" s="4">
        <v>56</v>
      </c>
      <c t="n" r="B27" s="5">
        <v>260</v>
      </c>
      <c t="n" r="C27" s="5">
        <v>455</v>
      </c>
    </row>
    <row spans="1:3" r="28">
      <c t="s" r="A28" s="4">
        <v>57</v>
      </c>
      <c t="n" r="B28" s="5">
        <v>44317</v>
      </c>
      <c t="n" r="C28" s="5">
        <v>43225</v>
      </c>
    </row>
    <row spans="1:3" r="29">
      <c t="s" r="A29" s="4">
        <v>58</v>
      </c>
      <c t="n" r="B29" s="5">
        <v>360</v>
      </c>
    </row>
    <row spans="1:3" r="30">
      <c t="s" r="A30" s="4">
        <v>59</v>
      </c>
      <c t="n" r="B30" s="5">
        <v>44677</v>
      </c>
      <c t="n" r="C30" s="5">
        <v>43225</v>
      </c>
    </row>
    <row spans="1:3" r="31">
      <c t="s" r="A31" s="4">
        <v>60</v>
      </c>
      <c t="n" r="B31" s="5">
        <v>449346</v>
      </c>
      <c t="n" r="C31" s="5">
        <v>428209</v>
      </c>
    </row>
    <row spans="1:3" r="32">
      <c t="s" r="A32" s="4">
        <v>61</v>
      </c>
    </row>
    <row spans="1:3" r="33">
      <c t="s" r="A33" s="3">
        <v>52</v>
      </c>
    </row>
    <row spans="1:3" r="34">
      <c t="s" r="A34" s="4">
        <v>62</v>
      </c>
      <c t="n" r="B34" s="7">
        <v>13293</v>
      </c>
      <c t="n" r="C34" s="7">
        <v>13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189</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93</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r="A1" s="1">
        <v>242</v>
      </c>
      <c t="s" r="B1" s="2">
        <v>1</v>
      </c>
    </row>
    <row spans="1:2" r="2">
      <c t="s" r="B2" s="2">
        <v>2</v>
      </c>
    </row>
    <row spans="1:2" r="3">
      <c t="s" r="A3" s="3">
        <v>197</v>
      </c>
    </row>
    <row spans="1:2" r="4">
      <c t="s" r="A4" s="4">
        <v>243</v>
      </c>
      <c t="s" r="B4" s="4">
        <v>244</v>
      </c>
    </row>
    <row spans="1:2" r="5">
      <c t="s" r="A5" s="4">
        <v>245</v>
      </c>
      <c t="s" r="B5" s="4">
        <v>246</v>
      </c>
    </row>
    <row spans="1:2" r="6">
      <c t="s" r="A6" s="4">
        <v>247</v>
      </c>
      <c t="s" r="B6" s="4">
        <v>248</v>
      </c>
    </row>
    <row spans="1:2" r="7">
      <c t="s" r="A7" s="4">
        <v>249</v>
      </c>
      <c t="s" r="B7"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1</v>
      </c>
      <c t="s" r="B1" s="2">
        <v>1</v>
      </c>
    </row>
    <row spans="1:2" r="2">
      <c t="s" r="B2" s="2">
        <v>2</v>
      </c>
    </row>
    <row spans="1:2" r="3">
      <c t="s" r="A3" s="3">
        <v>189</v>
      </c>
    </row>
    <row spans="1:2" r="4">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4</v>
      </c>
      <c t="s" r="B1" s="2">
        <v>1</v>
      </c>
    </row>
    <row spans="1:2" r="2">
      <c t="s" r="B2" s="2">
        <v>2</v>
      </c>
    </row>
    <row spans="1:2" r="3">
      <c t="s" r="A3" s="3">
        <v>204</v>
      </c>
    </row>
    <row spans="1:2" r="4">
      <c t="s" r="A4" s="4">
        <v>255</v>
      </c>
      <c t="s" r="B4" s="4">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r="A1" s="1">
        <v>257</v>
      </c>
      <c t="s" r="B1" s="2">
        <v>1</v>
      </c>
    </row>
    <row spans="1:2" r="2">
      <c t="s" r="B2" s="2">
        <v>2</v>
      </c>
    </row>
    <row spans="1:2" r="3">
      <c t="s" r="A3" s="4">
        <v>258</v>
      </c>
    </row>
    <row spans="1:2" r="4">
      <c t="s" r="A4" s="3">
        <v>259</v>
      </c>
    </row>
    <row spans="1:2" r="5">
      <c t="s" r="A5" s="4">
        <v>260</v>
      </c>
      <c t="s" r="B5"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62</v>
      </c>
      <c t="s" r="B1" s="2">
        <v>1</v>
      </c>
    </row>
    <row spans="1:4" r="2">
      <c t="s" r="B2" s="2">
        <v>263</v>
      </c>
      <c t="s" r="C2" s="2">
        <v>264</v>
      </c>
      <c t="s" r="D2" s="2">
        <v>265</v>
      </c>
    </row>
    <row spans="1:4" r="3">
      <c t="s" r="A3" s="3">
        <v>266</v>
      </c>
    </row>
    <row spans="1:4" r="4">
      <c t="s" r="A4" s="4">
        <v>267</v>
      </c>
      <c t="n" r="B4" s="5">
        <v>48</v>
      </c>
    </row>
    <row spans="1:4" r="5">
      <c t="s" r="A5" s="4">
        <v>268</v>
      </c>
      <c t="n" r="B5" s="7">
        <v>0</v>
      </c>
    </row>
    <row spans="1:4" r="6">
      <c t="s" r="A6" s="4">
        <v>269</v>
      </c>
      <c t="n" r="B6" s="5">
        <v>21813000</v>
      </c>
      <c t="n" r="D6" s="7">
        <v>21257000</v>
      </c>
    </row>
    <row spans="1:4" r="7">
      <c t="s" r="A7" s="4">
        <v>270</v>
      </c>
      <c t="n" r="B7" s="7">
        <v>40000</v>
      </c>
      <c t="n" r="C7" s="7">
        <v>108000</v>
      </c>
    </row>
    <row spans="1:4" r="8">
      <c t="s" r="A8" s="4">
        <v>271</v>
      </c>
    </row>
    <row spans="1:4" r="9">
      <c t="s" r="A9" s="3">
        <v>266</v>
      </c>
    </row>
    <row spans="1:4" r="10">
      <c t="s" r="A10" s="4">
        <v>267</v>
      </c>
      <c t="n" r="B10" s="5">
        <v>19</v>
      </c>
    </row>
    <row spans="1:4" r="11">
      <c t="s" r="A11" s="4">
        <v>268</v>
      </c>
      <c t="n" r="B11" s="7">
        <v>0</v>
      </c>
    </row>
    <row spans="1:4" r="12">
      <c t="s" r="A12" s="4">
        <v>269</v>
      </c>
      <c t="n" r="B12" s="7">
        <v>10234000</v>
      </c>
      <c t="n" r="D12" s="5">
        <v>12646000</v>
      </c>
    </row>
    <row spans="1:4" r="13">
      <c t="s" r="A13" s="4">
        <v>272</v>
      </c>
    </row>
    <row spans="1:4" r="14">
      <c t="s" r="A14" s="3">
        <v>266</v>
      </c>
    </row>
    <row spans="1:4" r="15">
      <c t="s" r="A15" s="4">
        <v>267</v>
      </c>
      <c t="n" r="B15" s="5">
        <v>10</v>
      </c>
    </row>
    <row spans="1:4" r="16">
      <c t="s" r="A16" s="4">
        <v>268</v>
      </c>
      <c t="n" r="B16" s="7">
        <v>0</v>
      </c>
    </row>
    <row spans="1:4" r="17">
      <c t="s" r="A17" s="4">
        <v>269</v>
      </c>
      <c t="n" r="B17" s="7">
        <v>4460000</v>
      </c>
      <c t="n" r="D17" s="5">
        <v>4800000</v>
      </c>
    </row>
    <row spans="1:4" r="18">
      <c t="s" r="A18" s="4">
        <v>273</v>
      </c>
    </row>
    <row spans="1:4" r="19">
      <c t="s" r="A19" s="3">
        <v>266</v>
      </c>
    </row>
    <row spans="1:4" r="20">
      <c t="s" r="A20" s="4">
        <v>267</v>
      </c>
      <c t="n" r="B20" s="5">
        <v>19</v>
      </c>
    </row>
    <row spans="1:4" r="21">
      <c t="s" r="A21" s="4">
        <v>268</v>
      </c>
      <c t="n" r="B21" s="7">
        <v>0</v>
      </c>
    </row>
    <row spans="1:4" r="22">
      <c t="s" r="A22" s="4">
        <v>269</v>
      </c>
      <c t="n" r="B22" s="7">
        <v>7119000</v>
      </c>
      <c t="n" r="D22" s="7">
        <v>3811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30</v>
      </c>
    </row>
    <row spans="1:3" r="2">
      <c t="s" r="A2" s="3">
        <v>275</v>
      </c>
    </row>
    <row spans="1:3" r="3">
      <c t="s" r="A3" s="4">
        <v>276</v>
      </c>
      <c t="n" r="B3" s="7">
        <v>48536</v>
      </c>
      <c t="n" r="C3" s="7">
        <v>53913</v>
      </c>
    </row>
    <row spans="1:3" r="4">
      <c t="s" r="A4" s="4">
        <v>277</v>
      </c>
      <c t="n" r="B4" s="5">
        <v>732</v>
      </c>
      <c t="n" r="C4" s="5">
        <v>989</v>
      </c>
    </row>
    <row spans="1:3" r="5">
      <c t="s" r="A5" s="4">
        <v>278</v>
      </c>
      <c t="n" r="B5" s="5">
        <v>-337</v>
      </c>
      <c t="n" r="C5" s="5">
        <v>-299</v>
      </c>
    </row>
    <row spans="1:3" r="6">
      <c t="s" r="A6" s="4">
        <v>279</v>
      </c>
      <c t="n" r="B6" s="5">
        <v>48931</v>
      </c>
      <c t="n" r="C6" s="5">
        <v>54603</v>
      </c>
    </row>
    <row spans="1:3" r="7">
      <c t="s" r="A7" s="4">
        <v>271</v>
      </c>
    </row>
    <row spans="1:3" r="8">
      <c t="s" r="A8" s="3">
        <v>275</v>
      </c>
    </row>
    <row spans="1:3" r="9">
      <c t="s" r="A9" s="4">
        <v>276</v>
      </c>
      <c t="n" r="B9" s="5">
        <v>23739</v>
      </c>
      <c t="n" r="C9" s="5">
        <v>26812</v>
      </c>
    </row>
    <row spans="1:3" r="10">
      <c t="s" r="A10" s="4">
        <v>277</v>
      </c>
      <c t="n" r="B10" s="5">
        <v>267</v>
      </c>
      <c t="n" r="C10" s="5">
        <v>333</v>
      </c>
    </row>
    <row spans="1:3" r="11">
      <c t="s" r="A11" s="4">
        <v>278</v>
      </c>
      <c t="n" r="B11" s="5">
        <v>-127</v>
      </c>
      <c t="n" r="C11" s="5">
        <v>-180</v>
      </c>
    </row>
    <row spans="1:3" r="12">
      <c t="s" r="A12" s="4">
        <v>279</v>
      </c>
      <c t="n" r="B12" s="5">
        <v>23879</v>
      </c>
      <c t="n" r="C12" s="5">
        <v>26965</v>
      </c>
    </row>
    <row spans="1:3" r="13">
      <c t="s" r="A13" s="4">
        <v>272</v>
      </c>
    </row>
    <row spans="1:3" r="14">
      <c t="s" r="A14" s="3">
        <v>275</v>
      </c>
    </row>
    <row spans="1:3" r="15">
      <c t="s" r="A15" s="4">
        <v>276</v>
      </c>
      <c t="n" r="B15" s="5">
        <v>8059</v>
      </c>
      <c t="n" r="C15" s="5">
        <v>9678</v>
      </c>
    </row>
    <row spans="1:3" r="16">
      <c t="s" r="A16" s="4">
        <v>277</v>
      </c>
      <c t="n" r="B16" s="5">
        <v>89</v>
      </c>
      <c t="n" r="C16" s="5">
        <v>125</v>
      </c>
    </row>
    <row spans="1:3" r="17">
      <c t="s" r="A17" s="4">
        <v>278</v>
      </c>
      <c t="n" r="B17" s="5">
        <v>-78</v>
      </c>
      <c t="n" r="C17" s="5">
        <v>-64</v>
      </c>
    </row>
    <row spans="1:3" r="18">
      <c t="s" r="A18" s="4">
        <v>279</v>
      </c>
      <c t="n" r="B18" s="5">
        <v>8070</v>
      </c>
      <c t="n" r="C18" s="5">
        <v>9739</v>
      </c>
    </row>
    <row spans="1:3" r="19">
      <c t="s" r="A19" s="4">
        <v>273</v>
      </c>
    </row>
    <row spans="1:3" r="20">
      <c t="s" r="A20" s="3">
        <v>275</v>
      </c>
    </row>
    <row spans="1:3" r="21">
      <c t="s" r="A21" s="4">
        <v>276</v>
      </c>
      <c t="n" r="B21" s="5">
        <v>16738</v>
      </c>
      <c t="n" r="C21" s="5">
        <v>17423</v>
      </c>
    </row>
    <row spans="1:3" r="22">
      <c t="s" r="A22" s="4">
        <v>277</v>
      </c>
      <c t="n" r="B22" s="5">
        <v>376</v>
      </c>
      <c t="n" r="C22" s="5">
        <v>531</v>
      </c>
    </row>
    <row spans="1:3" r="23">
      <c t="s" r="A23" s="4">
        <v>278</v>
      </c>
      <c t="n" r="B23" s="5">
        <v>-132</v>
      </c>
      <c t="n" r="C23" s="5">
        <v>-55</v>
      </c>
    </row>
    <row spans="1:3" r="24">
      <c t="s" r="A24" s="4">
        <v>279</v>
      </c>
      <c t="n" r="B24" s="7">
        <v>16982</v>
      </c>
      <c t="n" r="C24" s="7">
        <v>178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0</v>
      </c>
      <c t="s" r="B1" s="2">
        <v>2</v>
      </c>
      <c t="s" r="C1" s="2">
        <v>30</v>
      </c>
    </row>
    <row spans="1:3" r="2">
      <c t="s" r="A2" s="3">
        <v>281</v>
      </c>
    </row>
    <row spans="1:3" r="3">
      <c t="s" r="A3" s="4">
        <v>282</v>
      </c>
      <c t="n" r="B3" s="7">
        <v>13698</v>
      </c>
      <c t="n" r="C3" s="7">
        <v>7935</v>
      </c>
    </row>
    <row spans="1:3" r="4">
      <c t="s" r="A4" s="4">
        <v>283</v>
      </c>
      <c t="n" r="B4" s="5">
        <v>-192</v>
      </c>
      <c t="n" r="C4" s="5">
        <v>-74</v>
      </c>
    </row>
    <row spans="1:3" r="5">
      <c t="s" r="A5" s="4">
        <v>284</v>
      </c>
      <c t="n" r="B5" s="5">
        <v>8115</v>
      </c>
      <c t="n" r="C5" s="5">
        <v>13322</v>
      </c>
    </row>
    <row spans="1:3" r="6">
      <c t="s" r="A6" s="4">
        <v>285</v>
      </c>
      <c t="n" r="B6" s="5">
        <v>-145</v>
      </c>
      <c t="n" r="C6" s="5">
        <v>-225</v>
      </c>
    </row>
    <row spans="1:3" r="7">
      <c t="s" r="A7" s="4">
        <v>286</v>
      </c>
      <c t="n" r="B7" s="5">
        <v>21813</v>
      </c>
      <c t="n" r="C7" s="5">
        <v>21257</v>
      </c>
    </row>
    <row spans="1:3" r="8">
      <c t="s" r="A8" s="4">
        <v>287</v>
      </c>
      <c t="n" r="B8" s="5">
        <v>-337</v>
      </c>
      <c t="n" r="C8" s="5">
        <v>-299</v>
      </c>
    </row>
    <row spans="1:3" r="9">
      <c t="s" r="A9" s="4">
        <v>271</v>
      </c>
    </row>
    <row spans="1:3" r="10">
      <c t="s" r="A10" s="3">
        <v>281</v>
      </c>
    </row>
    <row spans="1:3" r="11">
      <c t="s" r="A11" s="4">
        <v>282</v>
      </c>
      <c t="n" r="B11" s="5">
        <v>4855</v>
      </c>
      <c t="n" r="C11" s="5">
        <v>5568</v>
      </c>
    </row>
    <row spans="1:3" r="12">
      <c t="s" r="A12" s="4">
        <v>283</v>
      </c>
      <c t="n" r="B12" s="5">
        <v>-36</v>
      </c>
      <c t="n" r="C12" s="5">
        <v>-48</v>
      </c>
    </row>
    <row spans="1:3" r="13">
      <c t="s" r="A13" s="4">
        <v>284</v>
      </c>
      <c t="n" r="B13" s="5">
        <v>5379</v>
      </c>
      <c t="n" r="C13" s="5">
        <v>7078</v>
      </c>
    </row>
    <row spans="1:3" r="14">
      <c t="s" r="A14" s="4">
        <v>285</v>
      </c>
      <c t="n" r="B14" s="5">
        <v>-91</v>
      </c>
      <c t="n" r="C14" s="5">
        <v>-132</v>
      </c>
    </row>
    <row spans="1:3" r="15">
      <c t="s" r="A15" s="4">
        <v>286</v>
      </c>
      <c t="n" r="B15" s="5">
        <v>10234</v>
      </c>
      <c t="n" r="C15" s="5">
        <v>12646</v>
      </c>
    </row>
    <row spans="1:3" r="16">
      <c t="s" r="A16" s="4">
        <v>287</v>
      </c>
      <c t="n" r="B16" s="5">
        <v>-127</v>
      </c>
      <c t="n" r="C16" s="5">
        <v>-180</v>
      </c>
    </row>
    <row spans="1:3" r="17">
      <c t="s" r="A17" s="4">
        <v>272</v>
      </c>
    </row>
    <row spans="1:3" r="18">
      <c t="s" r="A18" s="3">
        <v>281</v>
      </c>
    </row>
    <row spans="1:3" r="19">
      <c t="s" r="A19" s="4">
        <v>282</v>
      </c>
      <c t="n" r="B19" s="5">
        <v>1724</v>
      </c>
      <c t="n" r="C19" s="5">
        <v>742</v>
      </c>
    </row>
    <row spans="1:3" r="20">
      <c t="s" r="A20" s="4">
        <v>283</v>
      </c>
      <c t="n" r="B20" s="5">
        <v>-24</v>
      </c>
      <c t="n" r="C20" s="5">
        <v>-6</v>
      </c>
    </row>
    <row spans="1:3" r="21">
      <c t="s" r="A21" s="4">
        <v>284</v>
      </c>
      <c t="n" r="B21" s="5">
        <v>2736</v>
      </c>
      <c t="n" r="C21" s="5">
        <v>4058</v>
      </c>
    </row>
    <row spans="1:3" r="22">
      <c t="s" r="A22" s="4">
        <v>285</v>
      </c>
      <c t="n" r="B22" s="5">
        <v>-54</v>
      </c>
      <c t="n" r="C22" s="5">
        <v>-58</v>
      </c>
    </row>
    <row spans="1:3" r="23">
      <c t="s" r="A23" s="4">
        <v>286</v>
      </c>
      <c t="n" r="B23" s="5">
        <v>4460</v>
      </c>
      <c t="n" r="C23" s="5">
        <v>4800</v>
      </c>
    </row>
    <row spans="1:3" r="24">
      <c t="s" r="A24" s="4">
        <v>287</v>
      </c>
      <c t="n" r="B24" s="5">
        <v>-78</v>
      </c>
      <c t="n" r="C24" s="5">
        <v>-64</v>
      </c>
    </row>
    <row spans="1:3" r="25">
      <c t="s" r="A25" s="4">
        <v>273</v>
      </c>
    </row>
    <row spans="1:3" r="26">
      <c t="s" r="A26" s="3">
        <v>281</v>
      </c>
    </row>
    <row spans="1:3" r="27">
      <c t="s" r="A27" s="4">
        <v>282</v>
      </c>
      <c t="n" r="B27" s="5">
        <v>7119</v>
      </c>
      <c t="n" r="C27" s="5">
        <v>1625</v>
      </c>
    </row>
    <row spans="1:3" r="28">
      <c t="s" r="A28" s="4">
        <v>283</v>
      </c>
      <c t="n" r="B28" s="5">
        <v>-132</v>
      </c>
      <c t="n" r="C28" s="5">
        <v>-20</v>
      </c>
    </row>
    <row spans="1:3" r="29">
      <c t="s" r="A29" s="4">
        <v>284</v>
      </c>
      <c t="n" r="C29" s="5">
        <v>2186</v>
      </c>
    </row>
    <row spans="1:3" r="30">
      <c t="s" r="A30" s="4">
        <v>285</v>
      </c>
      <c t="n" r="C30" s="5">
        <v>-35</v>
      </c>
    </row>
    <row spans="1:3" r="31">
      <c t="s" r="A31" s="4">
        <v>286</v>
      </c>
      <c t="n" r="B31" s="5">
        <v>7119</v>
      </c>
      <c t="n" r="C31" s="5">
        <v>3811</v>
      </c>
    </row>
    <row spans="1:3" r="32">
      <c t="s" r="A32" s="4">
        <v>287</v>
      </c>
      <c t="n" r="B32" s="7">
        <v>-132</v>
      </c>
      <c t="n" r="C32" s="7">
        <v>-5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30</v>
      </c>
    </row>
    <row spans="1:3" r="2">
      <c t="s" r="A2" s="3">
        <v>289</v>
      </c>
    </row>
    <row spans="1:3" r="3">
      <c t="s" r="A3" s="4">
        <v>290</v>
      </c>
      <c t="n" r="B3" s="7">
        <v>125</v>
      </c>
    </row>
    <row spans="1:3" r="4">
      <c t="s" r="A4" s="4">
        <v>290</v>
      </c>
      <c t="n" r="B4" s="5">
        <v>126</v>
      </c>
    </row>
    <row spans="1:3" r="5">
      <c t="s" r="A5" s="4">
        <v>291</v>
      </c>
      <c t="n" r="B5" s="5">
        <v>2014</v>
      </c>
    </row>
    <row spans="1:3" r="6">
      <c t="s" r="A6" s="4">
        <v>291</v>
      </c>
      <c t="n" r="B6" s="5">
        <v>2031</v>
      </c>
    </row>
    <row spans="1:3" r="7">
      <c t="s" r="A7" s="4">
        <v>292</v>
      </c>
      <c t="n" r="B7" s="5">
        <v>7525</v>
      </c>
    </row>
    <row spans="1:3" r="8">
      <c t="s" r="A8" s="4">
        <v>292</v>
      </c>
      <c t="n" r="B8" s="5">
        <v>7555</v>
      </c>
    </row>
    <row spans="1:3" r="9">
      <c t="s" r="A9" s="4">
        <v>293</v>
      </c>
      <c t="n" r="B9" s="5">
        <v>38872</v>
      </c>
    </row>
    <row spans="1:3" r="10">
      <c t="s" r="A10" s="4">
        <v>293</v>
      </c>
      <c t="n" r="B10" s="5">
        <v>39219</v>
      </c>
    </row>
    <row spans="1:3" r="11">
      <c t="n" r="B11" s="5">
        <v>48536</v>
      </c>
      <c t="n" r="C11" s="7">
        <v>53913</v>
      </c>
    </row>
    <row spans="1:3" r="12">
      <c t="n" r="B12" s="7">
        <v>48931</v>
      </c>
      <c t="n" r="C12" s="7">
        <v>546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v>
      </c>
      <c t="s" r="B1" s="2">
        <v>2</v>
      </c>
      <c t="s" r="C1" s="2">
        <v>30</v>
      </c>
    </row>
    <row spans="1:3" r="2">
      <c t="s" r="A2" s="4">
        <v>64</v>
      </c>
      <c t="n" r="B2" s="7">
        <v>3313</v>
      </c>
      <c t="n" r="C2" s="7">
        <v>3332</v>
      </c>
    </row>
    <row spans="1:3" r="3">
      <c t="s" r="A3" s="4">
        <v>65</v>
      </c>
      <c t="n" r="B3" s="7">
        <v>422</v>
      </c>
      <c t="n" r="C3" s="7">
        <v>422</v>
      </c>
    </row>
    <row spans="1:3" r="4">
      <c t="s" r="A4" s="4">
        <v>66</v>
      </c>
      <c t="n" r="B4" s="7">
        <v>5</v>
      </c>
      <c t="n" r="C4" s="7">
        <v>5</v>
      </c>
    </row>
    <row spans="1:3" r="5">
      <c t="s" r="A5" s="4">
        <v>67</v>
      </c>
      <c t="n" r="B5" s="5">
        <v>10000000</v>
      </c>
      <c t="n" r="C5" s="5">
        <v>10000000</v>
      </c>
    </row>
    <row spans="1:3" r="6">
      <c t="s" r="A6" s="4">
        <v>68</v>
      </c>
      <c t="n" r="B6" s="5">
        <v>3296237</v>
      </c>
      <c t="n" r="C6" s="5">
        <v>3287567</v>
      </c>
    </row>
    <row spans="1:3" r="7">
      <c t="s" r="A7" s="4">
        <v>69</v>
      </c>
      <c t="n" r="B7" s="5">
        <v>3296237</v>
      </c>
      <c t="n" r="C7" s="5">
        <v>3287567</v>
      </c>
    </row>
    <row spans="1:3" r="8">
      <c t="s" r="A8" s="4">
        <v>70</v>
      </c>
      <c t="n" r="B8" s="5">
        <v>35549</v>
      </c>
      <c t="n" r="C8" s="5">
        <v>37727</v>
      </c>
    </row>
    <row spans="1:3" r="9">
      <c t="s" r="A9" s="4">
        <v>61</v>
      </c>
    </row>
    <row spans="1:3" r="10">
      <c t="s" r="A10" s="4">
        <v>71</v>
      </c>
      <c t="n" r="B10" s="7">
        <v>0</v>
      </c>
      <c t="n" r="C10" s="7">
        <v>0</v>
      </c>
    </row>
    <row spans="1:3" r="11">
      <c t="s" r="A11" s="4">
        <v>72</v>
      </c>
      <c t="n" r="B11" s="5">
        <v>20000</v>
      </c>
      <c t="n" r="C11" s="5">
        <v>20000</v>
      </c>
    </row>
    <row spans="1:3" r="12">
      <c t="s" r="A12" s="4">
        <v>73</v>
      </c>
      <c t="n" r="B12" s="5">
        <v>14000</v>
      </c>
      <c t="n" r="C12" s="5">
        <v>14000</v>
      </c>
    </row>
    <row spans="1:3" r="13">
      <c t="s" r="A13" s="4">
        <v>74</v>
      </c>
      <c t="n" r="B13" s="5">
        <v>14000</v>
      </c>
      <c t="n" r="C13" s="5">
        <v>1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4"/>
    <col customWidth="1" max="5" min="5" width="21"/>
  </cols>
  <sheetData>
    <row spans="1:5" r="1">
      <c t="s" r="A1" s="1">
        <v>294</v>
      </c>
      <c t="s" r="B1" s="2">
        <v>76</v>
      </c>
      <c t="s" r="C1" s="2">
        <v>1</v>
      </c>
      <c t="s" r="E1" s="2">
        <v>133</v>
      </c>
    </row>
    <row spans="1:5" r="2">
      <c t="s" r="B2" s="2">
        <v>263</v>
      </c>
      <c t="s" r="C2" s="2">
        <v>263</v>
      </c>
      <c t="s" r="D2" s="2">
        <v>77</v>
      </c>
      <c t="s" r="E2" s="2">
        <v>265</v>
      </c>
    </row>
    <row spans="1:5" r="3">
      <c t="s" r="A3" s="3">
        <v>295</v>
      </c>
    </row>
    <row spans="1:5" r="4">
      <c t="s" r="A4" s="4">
        <v>296</v>
      </c>
      <c t="n" r="B4" s="7">
        <v>100000</v>
      </c>
      <c t="n" r="C4" s="7">
        <v>100000</v>
      </c>
      <c t="n" r="E4" s="7">
        <v>0</v>
      </c>
    </row>
    <row spans="1:5" r="5">
      <c t="s" r="A5" s="4">
        <v>297</v>
      </c>
      <c t="n" r="C5" s="5">
        <v>1</v>
      </c>
      <c t="n" r="D5" s="5">
        <v>0</v>
      </c>
    </row>
    <row spans="1:5" r="6">
      <c t="s" r="A6" s="4">
        <v>298</v>
      </c>
    </row>
    <row spans="1:5" r="7">
      <c t="s" r="A7" s="3">
        <v>295</v>
      </c>
    </row>
    <row spans="1:5" r="8">
      <c t="s" r="A8" s="4">
        <v>299</v>
      </c>
      <c t="n" r="B8" s="5">
        <v>6500000</v>
      </c>
      <c t="n" r="C8" s="7">
        <v>6500000</v>
      </c>
    </row>
    <row spans="1:5" r="9">
      <c t="s" r="A9" s="4">
        <v>297</v>
      </c>
      <c t="n" r="C9" s="5">
        <v>4</v>
      </c>
    </row>
    <row spans="1:5" r="10">
      <c t="s" r="A10" s="4">
        <v>300</v>
      </c>
    </row>
    <row spans="1:5" r="11">
      <c t="s" r="A11" s="3">
        <v>295</v>
      </c>
    </row>
    <row spans="1:5" r="12">
      <c t="s" r="A12" s="4">
        <v>299</v>
      </c>
      <c t="n" r="B12" s="7">
        <v>262000</v>
      </c>
      <c t="n" r="C12" s="7">
        <v>262000</v>
      </c>
    </row>
    <row spans="1:5" r="13">
      <c t="s" r="A13" s="4">
        <v>297</v>
      </c>
      <c t="n" r="B13" s="5">
        <v>2</v>
      </c>
      <c t="n" r="C13" s="5">
        <v>2</v>
      </c>
      <c t="n" r="E13" s="5">
        <v>2</v>
      </c>
    </row>
    <row spans="1:5" r="14">
      <c t="s" r="A14" s="4">
        <v>301</v>
      </c>
    </row>
    <row spans="1:5" r="15">
      <c t="s" r="A15" s="3">
        <v>295</v>
      </c>
    </row>
    <row spans="1:5" r="16">
      <c t="s" r="A16" s="4">
        <v>299</v>
      </c>
      <c t="n" r="B16" s="7">
        <v>6800000</v>
      </c>
      <c t="n" r="C16" s="7">
        <v>6800000</v>
      </c>
      <c t="n" r="E16" s="7">
        <v>6700000</v>
      </c>
    </row>
    <row spans="1:5" r="17">
      <c t="s" r="A17" s="4">
        <v>297</v>
      </c>
      <c t="n" r="C17" s="5">
        <v>6</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02</v>
      </c>
      <c t="s" r="B1" s="2">
        <v>2</v>
      </c>
      <c t="s" r="C1" s="2">
        <v>30</v>
      </c>
      <c t="s" r="D1" s="2">
        <v>303</v>
      </c>
    </row>
    <row spans="1:4" r="2">
      <c t="s" r="A2" s="3">
        <v>304</v>
      </c>
    </row>
    <row spans="1:4" r="3">
      <c t="s" r="A3" s="4">
        <v>305</v>
      </c>
      <c t="n" r="B3" s="7">
        <v>354075</v>
      </c>
      <c t="n" r="C3" s="7">
        <v>331679</v>
      </c>
    </row>
    <row spans="1:4" r="4">
      <c t="s" r="A4" s="4">
        <v>306</v>
      </c>
      <c t="n" r="B4" s="5">
        <v>-3313</v>
      </c>
      <c t="n" r="C4" s="5">
        <v>-3332</v>
      </c>
      <c t="n" r="D4" s="7">
        <v>-3721</v>
      </c>
    </row>
    <row spans="1:4" r="5">
      <c t="s" r="A5" s="4">
        <v>307</v>
      </c>
      <c t="n" r="B5" s="5">
        <v>350762</v>
      </c>
      <c t="n" r="C5" s="5">
        <v>328347</v>
      </c>
    </row>
    <row spans="1:4" r="6">
      <c t="s" r="A6" s="4">
        <v>308</v>
      </c>
    </row>
    <row spans="1:4" r="7">
      <c t="s" r="A7" s="3">
        <v>304</v>
      </c>
    </row>
    <row spans="1:4" r="8">
      <c t="s" r="A8" s="4">
        <v>305</v>
      </c>
      <c t="n" r="B8" s="5">
        <v>10539</v>
      </c>
      <c t="n" r="C8" s="5">
        <v>10019</v>
      </c>
    </row>
    <row spans="1:4" r="9">
      <c t="s" r="A9" s="4">
        <v>306</v>
      </c>
      <c t="n" r="B9" s="5">
        <v>-63</v>
      </c>
      <c t="n" r="C9" s="5">
        <v>-43</v>
      </c>
      <c t="n" r="D9" s="5">
        <v>-156</v>
      </c>
    </row>
    <row spans="1:4" r="10">
      <c t="s" r="A10" s="4">
        <v>309</v>
      </c>
    </row>
    <row spans="1:4" r="11">
      <c t="s" r="A11" s="3">
        <v>304</v>
      </c>
    </row>
    <row spans="1:4" r="12">
      <c t="s" r="A12" s="4">
        <v>305</v>
      </c>
      <c t="n" r="B12" s="5">
        <v>26521</v>
      </c>
      <c t="n" r="C12" s="5">
        <v>23686</v>
      </c>
    </row>
    <row spans="1:4" r="13">
      <c t="s" r="A13" s="4">
        <v>306</v>
      </c>
      <c t="n" r="B13" s="5">
        <v>-244</v>
      </c>
      <c t="n" r="C13" s="5">
        <v>-453</v>
      </c>
      <c t="n" r="D13" s="5">
        <v>-872</v>
      </c>
    </row>
    <row spans="1:4" r="14">
      <c t="s" r="A14" s="4">
        <v>310</v>
      </c>
    </row>
    <row spans="1:4" r="15">
      <c t="s" r="A15" s="3">
        <v>304</v>
      </c>
    </row>
    <row spans="1:4" r="16">
      <c t="s" r="A16" s="4">
        <v>305</v>
      </c>
      <c t="n" r="B16" s="5">
        <v>97995</v>
      </c>
      <c t="n" r="C16" s="5">
        <v>86269</v>
      </c>
    </row>
    <row spans="1:4" r="17">
      <c t="s" r="A17" s="4">
        <v>306</v>
      </c>
      <c t="n" r="B17" s="5">
        <v>-1038</v>
      </c>
      <c t="n" r="C17" s="5">
        <v>-833</v>
      </c>
      <c t="n" r="D17" s="5">
        <v>-867</v>
      </c>
    </row>
    <row spans="1:4" r="18">
      <c t="s" r="A18" s="4">
        <v>311</v>
      </c>
    </row>
    <row spans="1:4" r="19">
      <c t="s" r="A19" s="3">
        <v>304</v>
      </c>
    </row>
    <row spans="1:4" r="20">
      <c t="s" r="A20" s="4">
        <v>305</v>
      </c>
      <c t="n" r="B20" s="5">
        <v>136502</v>
      </c>
      <c t="n" r="C20" s="5">
        <v>135070</v>
      </c>
    </row>
    <row spans="1:4" r="21">
      <c t="s" r="A21" s="4">
        <v>306</v>
      </c>
      <c t="n" r="B21" s="5">
        <v>-989</v>
      </c>
      <c t="n" r="C21" s="5">
        <v>-1012</v>
      </c>
      <c t="n" r="D21" s="5">
        <v>-1008</v>
      </c>
    </row>
    <row spans="1:4" r="22">
      <c t="s" r="A22" s="4">
        <v>312</v>
      </c>
    </row>
    <row spans="1:4" r="23">
      <c t="s" r="A23" s="3">
        <v>304</v>
      </c>
    </row>
    <row spans="1:4" r="24">
      <c t="s" r="A24" s="4">
        <v>305</v>
      </c>
      <c t="n" r="B24" s="5">
        <v>49338</v>
      </c>
      <c t="n" r="C24" s="5">
        <v>44807</v>
      </c>
    </row>
    <row spans="1:4" r="25">
      <c t="s" r="A25" s="4">
        <v>306</v>
      </c>
      <c t="n" r="B25" s="5">
        <v>-425</v>
      </c>
      <c t="n" r="C25" s="5">
        <v>-319</v>
      </c>
      <c t="n" r="D25" s="5">
        <v>-327</v>
      </c>
    </row>
    <row spans="1:4" r="26">
      <c t="s" r="A26" s="4">
        <v>313</v>
      </c>
    </row>
    <row spans="1:4" r="27">
      <c t="s" r="A27" s="3">
        <v>304</v>
      </c>
    </row>
    <row spans="1:4" r="28">
      <c t="s" r="A28" s="4">
        <v>305</v>
      </c>
      <c t="n" r="B28" s="5">
        <v>25771</v>
      </c>
      <c t="n" r="C28" s="5">
        <v>24330</v>
      </c>
    </row>
    <row spans="1:4" r="29">
      <c t="s" r="A29" s="4">
        <v>306</v>
      </c>
      <c t="n" r="B29" s="5">
        <v>-336</v>
      </c>
      <c t="n" r="C29" s="5">
        <v>-423</v>
      </c>
      <c t="n" r="D29" s="5">
        <v>-385</v>
      </c>
    </row>
    <row spans="1:4" r="30">
      <c t="s" r="A30" s="4">
        <v>314</v>
      </c>
    </row>
    <row spans="1:4" r="31">
      <c t="s" r="A31" s="3">
        <v>304</v>
      </c>
    </row>
    <row spans="1:4" r="32">
      <c t="s" r="A32" s="4">
        <v>305</v>
      </c>
      <c t="n" r="B32" s="5">
        <v>7409</v>
      </c>
      <c t="n" r="C32" s="5">
        <v>7498</v>
      </c>
    </row>
    <row spans="1:4" r="33">
      <c t="s" r="A33" s="4">
        <v>306</v>
      </c>
      <c t="n" r="B33" s="7">
        <v>-79</v>
      </c>
      <c t="n" r="C33" s="7">
        <v>-65</v>
      </c>
      <c t="n" r="D33" s="7">
        <v>-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30</v>
      </c>
    </row>
    <row spans="1:3" r="2">
      <c t="s" r="A2" s="3">
        <v>304</v>
      </c>
    </row>
    <row spans="1:3" r="3">
      <c t="s" r="A3" s="4">
        <v>316</v>
      </c>
      <c t="n" r="B3" s="7">
        <v>1333</v>
      </c>
      <c t="n" r="C3" s="7">
        <v>974</v>
      </c>
    </row>
    <row spans="1:3" r="4">
      <c t="s" r="A4" s="4">
        <v>317</v>
      </c>
      <c t="n" r="B4" s="5">
        <v>352742</v>
      </c>
      <c t="n" r="C4" s="5">
        <v>330705</v>
      </c>
    </row>
    <row spans="1:3" r="5">
      <c t="s" r="A5" s="4">
        <v>305</v>
      </c>
      <c t="n" r="B5" s="5">
        <v>354075</v>
      </c>
      <c t="n" r="C5" s="5">
        <v>331679</v>
      </c>
    </row>
    <row spans="1:3" r="6">
      <c t="s" r="A6" s="4">
        <v>318</v>
      </c>
      <c t="n" r="B6" s="5">
        <v>398</v>
      </c>
      <c t="n" r="C6" s="5">
        <v>1254</v>
      </c>
    </row>
    <row spans="1:3" r="7">
      <c t="s" r="A7" s="4">
        <v>319</v>
      </c>
    </row>
    <row spans="1:3" r="8">
      <c t="s" r="A8" s="3">
        <v>304</v>
      </c>
    </row>
    <row spans="1:3" r="9">
      <c t="s" r="A9" s="4">
        <v>316</v>
      </c>
      <c t="n" r="B9" s="5">
        <v>1041</v>
      </c>
      <c t="n" r="C9" s="5">
        <v>211</v>
      </c>
    </row>
    <row spans="1:3" r="10">
      <c t="s" r="A10" s="4">
        <v>320</v>
      </c>
    </row>
    <row spans="1:3" r="11">
      <c t="s" r="A11" s="3">
        <v>304</v>
      </c>
    </row>
    <row spans="1:3" r="12">
      <c t="s" r="A12" s="4">
        <v>316</v>
      </c>
      <c t="n" r="B12" s="5">
        <v>192</v>
      </c>
      <c t="n" r="C12" s="5">
        <v>502</v>
      </c>
    </row>
    <row spans="1:3" r="13">
      <c t="s" r="A13" s="4">
        <v>321</v>
      </c>
    </row>
    <row spans="1:3" r="14">
      <c t="s" r="A14" s="3">
        <v>304</v>
      </c>
    </row>
    <row spans="1:3" r="15">
      <c t="s" r="A15" s="4">
        <v>316</v>
      </c>
      <c t="n" r="B15" s="5">
        <v>100</v>
      </c>
      <c t="n" r="C15" s="5">
        <v>261</v>
      </c>
    </row>
    <row spans="1:3" r="16">
      <c t="s" r="A16" s="4">
        <v>308</v>
      </c>
    </row>
    <row spans="1:3" r="17">
      <c t="s" r="A17" s="3">
        <v>304</v>
      </c>
    </row>
    <row spans="1:3" r="18">
      <c t="s" r="A18" s="4">
        <v>317</v>
      </c>
      <c t="n" r="B18" s="5">
        <v>10539</v>
      </c>
      <c t="n" r="C18" s="5">
        <v>10019</v>
      </c>
    </row>
    <row spans="1:3" r="19">
      <c t="s" r="A19" s="4">
        <v>305</v>
      </c>
      <c t="n" r="B19" s="5">
        <v>10539</v>
      </c>
      <c t="n" r="C19" s="5">
        <v>10019</v>
      </c>
    </row>
    <row spans="1:3" r="20">
      <c t="s" r="A20" s="4">
        <v>309</v>
      </c>
    </row>
    <row spans="1:3" r="21">
      <c t="s" r="A21" s="3">
        <v>304</v>
      </c>
    </row>
    <row spans="1:3" r="22">
      <c t="s" r="A22" s="4">
        <v>317</v>
      </c>
      <c t="n" r="B22" s="5">
        <v>26521</v>
      </c>
      <c t="n" r="C22" s="5">
        <v>23686</v>
      </c>
    </row>
    <row spans="1:3" r="23">
      <c t="s" r="A23" s="4">
        <v>305</v>
      </c>
      <c t="n" r="B23" s="5">
        <v>26521</v>
      </c>
      <c t="n" r="C23" s="5">
        <v>23686</v>
      </c>
    </row>
    <row spans="1:3" r="24">
      <c t="s" r="A24" s="4">
        <v>310</v>
      </c>
    </row>
    <row spans="1:3" r="25">
      <c t="s" r="A25" s="3">
        <v>304</v>
      </c>
    </row>
    <row spans="1:3" r="26">
      <c t="s" r="A26" s="4">
        <v>316</v>
      </c>
      <c t="n" r="B26" s="5">
        <v>303</v>
      </c>
      <c t="n" r="C26" s="5">
        <v>642</v>
      </c>
    </row>
    <row spans="1:3" r="27">
      <c t="s" r="A27" s="4">
        <v>317</v>
      </c>
      <c t="n" r="B27" s="5">
        <v>97692</v>
      </c>
      <c t="n" r="C27" s="5">
        <v>85627</v>
      </c>
    </row>
    <row spans="1:3" r="28">
      <c t="s" r="A28" s="4">
        <v>305</v>
      </c>
      <c t="n" r="B28" s="5">
        <v>97995</v>
      </c>
      <c t="n" r="C28" s="5">
        <v>86269</v>
      </c>
    </row>
    <row spans="1:3" r="29">
      <c t="s" r="A29" s="4">
        <v>318</v>
      </c>
      <c t="n" r="C29" s="5">
        <v>475</v>
      </c>
    </row>
    <row spans="1:3" r="30">
      <c t="s" r="A30" s="4">
        <v>322</v>
      </c>
    </row>
    <row spans="1:3" r="31">
      <c t="s" r="A31" s="3">
        <v>304</v>
      </c>
    </row>
    <row spans="1:3" r="32">
      <c t="s" r="A32" s="4">
        <v>316</v>
      </c>
      <c t="n" r="B32" s="5">
        <v>203</v>
      </c>
    </row>
    <row spans="1:3" r="33">
      <c t="s" r="A33" s="4">
        <v>323</v>
      </c>
    </row>
    <row spans="1:3" r="34">
      <c t="s" r="A34" s="3">
        <v>304</v>
      </c>
    </row>
    <row spans="1:3" r="35">
      <c t="s" r="A35" s="4">
        <v>316</v>
      </c>
      <c t="n" r="C35" s="5">
        <v>381</v>
      </c>
    </row>
    <row spans="1:3" r="36">
      <c t="s" r="A36" s="4">
        <v>324</v>
      </c>
    </row>
    <row spans="1:3" r="37">
      <c t="s" r="A37" s="3">
        <v>304</v>
      </c>
    </row>
    <row spans="1:3" r="38">
      <c t="s" r="A38" s="4">
        <v>316</v>
      </c>
      <c t="n" r="B38" s="5">
        <v>100</v>
      </c>
      <c t="n" r="C38" s="5">
        <v>261</v>
      </c>
    </row>
    <row spans="1:3" r="39">
      <c t="s" r="A39" s="4">
        <v>311</v>
      </c>
    </row>
    <row spans="1:3" r="40">
      <c t="s" r="A40" s="3">
        <v>304</v>
      </c>
    </row>
    <row spans="1:3" r="41">
      <c t="s" r="A41" s="4">
        <v>316</v>
      </c>
      <c t="n" r="B41" s="5">
        <v>800</v>
      </c>
      <c t="n" r="C41" s="5">
        <v>85</v>
      </c>
    </row>
    <row spans="1:3" r="42">
      <c t="s" r="A42" s="4">
        <v>317</v>
      </c>
      <c t="n" r="B42" s="5">
        <v>135702</v>
      </c>
      <c t="n" r="C42" s="5">
        <v>134985</v>
      </c>
    </row>
    <row spans="1:3" r="43">
      <c t="s" r="A43" s="4">
        <v>305</v>
      </c>
      <c t="n" r="B43" s="5">
        <v>136502</v>
      </c>
      <c t="n" r="C43" s="5">
        <v>135070</v>
      </c>
    </row>
    <row spans="1:3" r="44">
      <c t="s" r="A44" s="4">
        <v>318</v>
      </c>
      <c t="n" r="B44" s="5">
        <v>386</v>
      </c>
      <c t="n" r="C44" s="5">
        <v>758</v>
      </c>
    </row>
    <row spans="1:3" r="45">
      <c t="s" r="A45" s="4">
        <v>325</v>
      </c>
    </row>
    <row spans="1:3" r="46">
      <c t="s" r="A46" s="3">
        <v>304</v>
      </c>
    </row>
    <row spans="1:3" r="47">
      <c t="s" r="A47" s="4">
        <v>316</v>
      </c>
      <c t="n" r="B47" s="5">
        <v>800</v>
      </c>
    </row>
    <row spans="1:3" r="48">
      <c t="s" r="A48" s="4">
        <v>326</v>
      </c>
    </row>
    <row spans="1:3" r="49">
      <c t="s" r="A49" s="3">
        <v>304</v>
      </c>
    </row>
    <row spans="1:3" r="50">
      <c t="s" r="A50" s="4">
        <v>316</v>
      </c>
      <c t="n" r="C50" s="5">
        <v>85</v>
      </c>
    </row>
    <row spans="1:3" r="51">
      <c t="s" r="A51" s="4">
        <v>312</v>
      </c>
    </row>
    <row spans="1:3" r="52">
      <c t="s" r="A52" s="3">
        <v>304</v>
      </c>
    </row>
    <row spans="1:3" r="53">
      <c t="s" r="A53" s="4">
        <v>316</v>
      </c>
      <c t="n" r="B53" s="5">
        <v>38</v>
      </c>
      <c t="n" r="C53" s="5">
        <v>96</v>
      </c>
    </row>
    <row spans="1:3" r="54">
      <c t="s" r="A54" s="4">
        <v>317</v>
      </c>
      <c t="n" r="B54" s="5">
        <v>49300</v>
      </c>
      <c t="n" r="C54" s="5">
        <v>44711</v>
      </c>
    </row>
    <row spans="1:3" r="55">
      <c t="s" r="A55" s="4">
        <v>305</v>
      </c>
      <c t="n" r="B55" s="5">
        <v>49338</v>
      </c>
      <c t="n" r="C55" s="5">
        <v>44807</v>
      </c>
    </row>
    <row spans="1:3" r="56">
      <c t="s" r="A56" s="4">
        <v>318</v>
      </c>
      <c t="n" r="B56" s="5">
        <v>12</v>
      </c>
    </row>
    <row spans="1:3" r="57">
      <c t="s" r="A57" s="4">
        <v>327</v>
      </c>
    </row>
    <row spans="1:3" r="58">
      <c t="s" r="A58" s="3">
        <v>304</v>
      </c>
    </row>
    <row spans="1:3" r="59">
      <c t="s" r="A59" s="4">
        <v>316</v>
      </c>
      <c t="n" r="B59" s="5">
        <v>38</v>
      </c>
      <c t="n" r="C59" s="5">
        <v>96</v>
      </c>
    </row>
    <row spans="1:3" r="60">
      <c t="s" r="A60" s="4">
        <v>313</v>
      </c>
    </row>
    <row spans="1:3" r="61">
      <c t="s" r="A61" s="3">
        <v>304</v>
      </c>
    </row>
    <row spans="1:3" r="62">
      <c t="s" r="A62" s="4">
        <v>316</v>
      </c>
      <c t="n" r="B62" s="5">
        <v>191</v>
      </c>
      <c t="n" r="C62" s="5">
        <v>105</v>
      </c>
    </row>
    <row spans="1:3" r="63">
      <c t="s" r="A63" s="4">
        <v>317</v>
      </c>
      <c t="n" r="B63" s="5">
        <v>25580</v>
      </c>
      <c t="n" r="C63" s="5">
        <v>24225</v>
      </c>
    </row>
    <row spans="1:3" r="64">
      <c t="s" r="A64" s="4">
        <v>305</v>
      </c>
      <c t="n" r="B64" s="5">
        <v>25771</v>
      </c>
      <c t="n" r="C64" s="5">
        <v>24330</v>
      </c>
    </row>
    <row spans="1:3" r="65">
      <c t="s" r="A65" s="4">
        <v>328</v>
      </c>
    </row>
    <row spans="1:3" r="66">
      <c t="s" r="A66" s="3">
        <v>304</v>
      </c>
    </row>
    <row spans="1:3" r="67">
      <c t="s" r="A67" s="4">
        <v>316</v>
      </c>
      <c t="n" r="C67" s="5">
        <v>105</v>
      </c>
    </row>
    <row spans="1:3" r="68">
      <c t="s" r="A68" s="4">
        <v>329</v>
      </c>
    </row>
    <row spans="1:3" r="69">
      <c t="s" r="A69" s="3">
        <v>304</v>
      </c>
    </row>
    <row spans="1:3" r="70">
      <c t="s" r="A70" s="4">
        <v>316</v>
      </c>
      <c t="n" r="B70" s="5">
        <v>191</v>
      </c>
    </row>
    <row spans="1:3" r="71">
      <c t="s" r="A71" s="4">
        <v>314</v>
      </c>
    </row>
    <row spans="1:3" r="72">
      <c t="s" r="A72" s="3">
        <v>304</v>
      </c>
    </row>
    <row spans="1:3" r="73">
      <c t="s" r="A73" s="4">
        <v>316</v>
      </c>
      <c t="n" r="B73" s="5">
        <v>1</v>
      </c>
      <c t="n" r="C73" s="5">
        <v>46</v>
      </c>
    </row>
    <row spans="1:3" r="74">
      <c t="s" r="A74" s="4">
        <v>317</v>
      </c>
      <c t="n" r="B74" s="5">
        <v>7408</v>
      </c>
      <c t="n" r="C74" s="5">
        <v>7452</v>
      </c>
    </row>
    <row spans="1:3" r="75">
      <c t="s" r="A75" s="4">
        <v>305</v>
      </c>
      <c t="n" r="B75" s="5">
        <v>7409</v>
      </c>
      <c t="n" r="C75" s="5">
        <v>7498</v>
      </c>
    </row>
    <row spans="1:3" r="76">
      <c t="s" r="A76" s="4">
        <v>318</v>
      </c>
      <c t="n" r="C76" s="5">
        <v>21</v>
      </c>
    </row>
    <row spans="1:3" r="77">
      <c t="s" r="A77" s="4">
        <v>330</v>
      </c>
    </row>
    <row spans="1:3" r="78">
      <c t="s" r="A78" s="3">
        <v>304</v>
      </c>
    </row>
    <row spans="1:3" r="79">
      <c t="s" r="A79" s="4">
        <v>316</v>
      </c>
      <c t="n" r="C79" s="5">
        <v>10</v>
      </c>
    </row>
    <row spans="1:3" r="80">
      <c t="s" r="A80" s="4">
        <v>331</v>
      </c>
    </row>
    <row spans="1:3" r="81">
      <c t="s" r="A81" s="3">
        <v>304</v>
      </c>
    </row>
    <row spans="1:3" r="82">
      <c t="s" r="A82" s="4">
        <v>316</v>
      </c>
      <c t="n" r="B82" s="7">
        <v>1</v>
      </c>
      <c t="n" r="C82" s="7">
        <v>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r="A1" s="1">
        <v>332</v>
      </c>
      <c t="s" r="B1" s="2">
        <v>1</v>
      </c>
      <c t="s" r="C1" s="2">
        <v>133</v>
      </c>
    </row>
    <row spans="1:3" r="2">
      <c t="s" r="B2" s="2">
        <v>2</v>
      </c>
      <c t="s" r="C2" s="2">
        <v>30</v>
      </c>
    </row>
    <row spans="1:3" r="3">
      <c t="s" r="A3" s="3">
        <v>304</v>
      </c>
    </row>
    <row spans="1:3" r="4">
      <c t="s" r="A4" s="4">
        <v>333</v>
      </c>
      <c t="n" r="B4" s="7">
        <v>7885</v>
      </c>
      <c t="n" r="C4" s="7">
        <v>8032</v>
      </c>
    </row>
    <row spans="1:3" r="5">
      <c t="s" r="A5" s="4">
        <v>334</v>
      </c>
      <c t="n" r="B5" s="5">
        <v>7885</v>
      </c>
      <c t="n" r="C5" s="5">
        <v>8207</v>
      </c>
    </row>
    <row spans="1:3" r="6">
      <c t="s" r="A6" s="4">
        <v>335</v>
      </c>
      <c t="n" r="B6" s="5">
        <v>7955</v>
      </c>
      <c t="n" r="C6" s="5">
        <v>9168</v>
      </c>
    </row>
    <row spans="1:3" r="7">
      <c t="s" r="A7" s="4">
        <v>336</v>
      </c>
      <c t="n" r="B7" s="5">
        <v>134</v>
      </c>
      <c t="n" r="C7" s="5">
        <v>301</v>
      </c>
    </row>
    <row spans="1:3" r="8">
      <c t="s" r="A8" s="3">
        <v>304</v>
      </c>
    </row>
    <row spans="1:3" r="9">
      <c t="s" r="A9" s="4">
        <v>337</v>
      </c>
      <c t="n" r="B9" s="5">
        <v>135</v>
      </c>
      <c t="n" r="C9" s="5">
        <v>141</v>
      </c>
    </row>
    <row spans="1:3" r="10">
      <c t="s" r="A10" s="4">
        <v>338</v>
      </c>
      <c t="n" r="B10" s="5">
        <v>135</v>
      </c>
      <c t="n" r="C10" s="5">
        <v>141</v>
      </c>
    </row>
    <row spans="1:3" r="11">
      <c t="s" r="A11" s="4">
        <v>339</v>
      </c>
      <c t="n" r="B11" s="5">
        <v>135</v>
      </c>
      <c t="n" r="C11" s="5">
        <v>141</v>
      </c>
    </row>
    <row spans="1:3" r="12">
      <c t="s" r="A12" s="4">
        <v>340</v>
      </c>
      <c t="n" r="B12" s="5">
        <v>138</v>
      </c>
      <c t="n" r="C12" s="5">
        <v>153</v>
      </c>
    </row>
    <row spans="1:3" r="13">
      <c t="s" r="A13" s="4">
        <v>310</v>
      </c>
    </row>
    <row spans="1:3" r="14">
      <c t="s" r="A14" s="3">
        <v>304</v>
      </c>
    </row>
    <row spans="1:3" r="15">
      <c t="s" r="A15" s="4">
        <v>333</v>
      </c>
      <c t="n" r="B15" s="5">
        <v>252</v>
      </c>
      <c t="n" r="C15" s="5">
        <v>525</v>
      </c>
    </row>
    <row spans="1:3" r="16">
      <c t="s" r="A16" s="4">
        <v>334</v>
      </c>
      <c t="n" r="B16" s="5">
        <v>252</v>
      </c>
      <c t="n" r="C16" s="5">
        <v>700</v>
      </c>
    </row>
    <row spans="1:3" r="17">
      <c t="s" r="A17" s="4">
        <v>335</v>
      </c>
      <c t="n" r="B17" s="5">
        <v>259</v>
      </c>
      <c t="n" r="C17" s="5">
        <v>605</v>
      </c>
    </row>
    <row spans="1:3" r="18">
      <c t="s" r="A18" s="4">
        <v>336</v>
      </c>
      <c t="n" r="B18" s="5">
        <v>2</v>
      </c>
      <c t="n" r="C18" s="5">
        <v>12</v>
      </c>
    </row>
    <row spans="1:3" r="19">
      <c t="s" r="A19" s="4">
        <v>311</v>
      </c>
    </row>
    <row spans="1:3" r="20">
      <c t="s" r="A20" s="3">
        <v>304</v>
      </c>
    </row>
    <row spans="1:3" r="21">
      <c t="s" r="A21" s="4">
        <v>333</v>
      </c>
      <c t="n" r="B21" s="5">
        <v>7621</v>
      </c>
      <c t="n" r="C21" s="5">
        <v>7507</v>
      </c>
    </row>
    <row spans="1:3" r="22">
      <c t="s" r="A22" s="4">
        <v>334</v>
      </c>
      <c t="n" r="B22" s="5">
        <v>7621</v>
      </c>
      <c t="n" r="C22" s="5">
        <v>7507</v>
      </c>
    </row>
    <row spans="1:3" r="23">
      <c t="s" r="A23" s="4">
        <v>335</v>
      </c>
      <c t="n" r="B23" s="5">
        <v>7684</v>
      </c>
      <c t="n" r="C23" s="5">
        <v>8563</v>
      </c>
    </row>
    <row spans="1:3" r="24">
      <c t="s" r="A24" s="4">
        <v>336</v>
      </c>
      <c t="n" r="B24" s="5">
        <v>132</v>
      </c>
      <c t="n" r="C24" s="5">
        <v>289</v>
      </c>
    </row>
    <row spans="1:3" r="25">
      <c t="s" r="A25" s="3">
        <v>304</v>
      </c>
    </row>
    <row spans="1:3" r="26">
      <c t="s" r="A26" s="4">
        <v>337</v>
      </c>
      <c t="n" r="B26" s="5">
        <v>135</v>
      </c>
      <c t="n" r="C26" s="5">
        <v>141</v>
      </c>
    </row>
    <row spans="1:3" r="27">
      <c t="s" r="A27" s="4">
        <v>338</v>
      </c>
      <c t="n" r="B27" s="5">
        <v>135</v>
      </c>
      <c t="n" r="C27" s="5">
        <v>141</v>
      </c>
    </row>
    <row spans="1:3" r="28">
      <c t="s" r="A28" s="4">
        <v>339</v>
      </c>
      <c t="n" r="B28" s="5">
        <v>135</v>
      </c>
      <c t="n" r="C28" s="5">
        <v>141</v>
      </c>
    </row>
    <row spans="1:3" r="29">
      <c t="s" r="A29" s="4">
        <v>340</v>
      </c>
      <c t="n" r="B29" s="5">
        <v>138</v>
      </c>
      <c t="n" r="C29" s="7">
        <v>153</v>
      </c>
    </row>
    <row spans="1:3" r="30">
      <c t="s" r="A30" s="4">
        <v>312</v>
      </c>
    </row>
    <row spans="1:3" r="31">
      <c t="s" r="A31" s="3">
        <v>304</v>
      </c>
    </row>
    <row spans="1:3" r="32">
      <c t="s" r="A32" s="4">
        <v>333</v>
      </c>
      <c t="n" r="B32" s="5">
        <v>12</v>
      </c>
    </row>
    <row spans="1:3" r="33">
      <c t="s" r="A33" s="4">
        <v>334</v>
      </c>
      <c t="n" r="B33" s="5">
        <v>12</v>
      </c>
    </row>
    <row spans="1:3" r="34">
      <c t="s" r="A34" s="4">
        <v>335</v>
      </c>
      <c t="n" r="B34" s="7">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r="A1" s="1">
        <v>341</v>
      </c>
      <c t="s" r="B1" s="2">
        <v>1</v>
      </c>
    </row>
    <row spans="1:3" r="2">
      <c t="s" r="B2" s="2">
        <v>263</v>
      </c>
      <c t="s" r="C2" s="2">
        <v>77</v>
      </c>
    </row>
    <row spans="1:3" r="3">
      <c t="s" r="A3" s="3">
        <v>304</v>
      </c>
    </row>
    <row spans="1:3" r="4">
      <c t="s" r="A4" s="4">
        <v>342</v>
      </c>
      <c t="n" r="B4" s="5">
        <v>1</v>
      </c>
      <c t="n" r="C4" s="5">
        <v>0</v>
      </c>
    </row>
    <row spans="1:3" r="5">
      <c t="s" r="A5" s="4">
        <v>343</v>
      </c>
      <c t="n" r="B5" s="7">
        <v>260</v>
      </c>
    </row>
    <row spans="1:3" r="6">
      <c t="s" r="A6" s="4">
        <v>344</v>
      </c>
      <c t="n" r="B6" s="7">
        <v>267</v>
      </c>
    </row>
    <row spans="1:3" r="7">
      <c t="s" r="A7" s="4">
        <v>311</v>
      </c>
    </row>
    <row spans="1:3" r="8">
      <c t="s" r="A8" s="3">
        <v>304</v>
      </c>
    </row>
    <row spans="1:3" r="9">
      <c t="s" r="A9" s="4">
        <v>342</v>
      </c>
      <c t="n" r="B9" s="5">
        <v>1</v>
      </c>
    </row>
    <row spans="1:3" r="10">
      <c t="s" r="A10" s="4">
        <v>343</v>
      </c>
      <c t="n" r="B10" s="7">
        <v>260</v>
      </c>
    </row>
    <row spans="1:3" r="11">
      <c t="s" r="A11" s="4">
        <v>344</v>
      </c>
      <c t="n" r="B11" s="5">
        <v>255</v>
      </c>
    </row>
    <row spans="1:3" r="12">
      <c t="s" r="A12" s="4">
        <v>312</v>
      </c>
    </row>
    <row spans="1:3" r="13">
      <c t="s" r="A13" s="3">
        <v>304</v>
      </c>
    </row>
    <row spans="1:3" r="14">
      <c t="s" r="A14" s="4">
        <v>344</v>
      </c>
      <c t="n" r="B14" s="7">
        <v>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45</v>
      </c>
      <c t="s" r="B1" s="2">
        <v>2</v>
      </c>
      <c t="s" r="C1" s="2">
        <v>30</v>
      </c>
    </row>
    <row spans="1:3" r="2">
      <c t="s" r="A2" s="3">
        <v>346</v>
      </c>
    </row>
    <row spans="1:3" r="3">
      <c t="s" r="A3" s="4">
        <v>347</v>
      </c>
      <c t="n" r="B3" s="7">
        <v>354075000</v>
      </c>
      <c t="n" r="C3" s="7">
        <v>331679000</v>
      </c>
    </row>
    <row spans="1:3" r="4">
      <c t="s" r="A4" s="4">
        <v>348</v>
      </c>
    </row>
    <row spans="1:3" r="5">
      <c t="s" r="A5" s="3">
        <v>346</v>
      </c>
    </row>
    <row spans="1:3" r="6">
      <c t="s" r="A6" s="4">
        <v>347</v>
      </c>
      <c t="n" r="B6" s="5">
        <v>0</v>
      </c>
      <c t="n" r="C6" s="5">
        <v>0</v>
      </c>
    </row>
    <row spans="1:3" r="7">
      <c t="s" r="A7" s="4">
        <v>349</v>
      </c>
    </row>
    <row spans="1:3" r="8">
      <c t="s" r="A8" s="3">
        <v>346</v>
      </c>
    </row>
    <row spans="1:3" r="9">
      <c t="s" r="A9" s="4">
        <v>347</v>
      </c>
      <c t="n" r="B9" s="7">
        <v>0</v>
      </c>
      <c t="n" r="C9"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350</v>
      </c>
      <c t="s" r="B1" s="2">
        <v>76</v>
      </c>
      <c t="s" r="C1" s="2">
        <v>1</v>
      </c>
      <c t="s" r="E1" s="2">
        <v>133</v>
      </c>
    </row>
    <row spans="1:5" r="2">
      <c t="s" r="B2" s="2">
        <v>77</v>
      </c>
      <c t="s" r="C2" s="2">
        <v>2</v>
      </c>
      <c t="s" r="D2" s="2">
        <v>77</v>
      </c>
      <c t="s" r="E2" s="2">
        <v>30</v>
      </c>
    </row>
    <row spans="1:5" r="3">
      <c t="s" r="A3" s="3">
        <v>304</v>
      </c>
    </row>
    <row spans="1:5" r="4">
      <c t="s" r="A4" s="4">
        <v>351</v>
      </c>
      <c t="n" r="C4" s="7">
        <v>3332</v>
      </c>
      <c t="n" r="D4" s="7">
        <v>3721</v>
      </c>
      <c t="n" r="E4" s="7">
        <v>3721</v>
      </c>
    </row>
    <row spans="1:5" r="5">
      <c t="s" r="A5" s="4">
        <v>352</v>
      </c>
      <c t="n" r="C5" s="5">
        <v>-33</v>
      </c>
      <c t="n" r="E5" s="5">
        <v>-464</v>
      </c>
    </row>
    <row spans="1:5" r="6">
      <c t="s" r="A6" s="4">
        <v>353</v>
      </c>
      <c t="n" r="C6" s="5">
        <v>14</v>
      </c>
      <c t="n" r="E6" s="5">
        <v>75</v>
      </c>
    </row>
    <row spans="1:5" r="7">
      <c t="s" r="A7" s="4">
        <v>354</v>
      </c>
      <c t="n" r="B7" s="7">
        <v>132</v>
      </c>
      <c t="n" r="D7" s="5">
        <v>202</v>
      </c>
    </row>
    <row spans="1:5" r="8">
      <c t="s" r="A8" s="4">
        <v>355</v>
      </c>
      <c t="n" r="C8" s="5">
        <v>3313</v>
      </c>
      <c t="n" r="E8" s="5">
        <v>3332</v>
      </c>
    </row>
    <row spans="1:5" r="9">
      <c t="s" r="A9" s="4">
        <v>356</v>
      </c>
      <c t="n" r="C9" s="5">
        <v>135</v>
      </c>
      <c t="n" r="E9" s="5">
        <v>141</v>
      </c>
    </row>
    <row spans="1:5" r="10">
      <c t="s" r="A10" s="4">
        <v>357</v>
      </c>
      <c t="n" r="C10" s="5">
        <v>3178</v>
      </c>
      <c t="n" r="E10" s="5">
        <v>3191</v>
      </c>
    </row>
    <row spans="1:5" r="11">
      <c t="s" r="A11" s="4">
        <v>305</v>
      </c>
      <c t="n" r="C11" s="5">
        <v>354075</v>
      </c>
      <c t="n" r="E11" s="5">
        <v>331679</v>
      </c>
    </row>
    <row spans="1:5" r="12">
      <c t="s" r="A12" s="4">
        <v>358</v>
      </c>
      <c t="n" r="C12" s="5">
        <v>8020</v>
      </c>
      <c t="n" r="E12" s="5">
        <v>8173</v>
      </c>
    </row>
    <row spans="1:5" r="13">
      <c t="s" r="A13" s="4">
        <v>359</v>
      </c>
      <c t="n" r="C13" s="5">
        <v>346055</v>
      </c>
      <c t="n" r="E13" s="5">
        <v>323506</v>
      </c>
    </row>
    <row spans="1:5" r="14">
      <c t="s" r="A14" s="4">
        <v>308</v>
      </c>
    </row>
    <row spans="1:5" r="15">
      <c t="s" r="A15" s="3">
        <v>304</v>
      </c>
    </row>
    <row spans="1:5" r="16">
      <c t="s" r="A16" s="4">
        <v>351</v>
      </c>
      <c t="n" r="C16" s="5">
        <v>43</v>
      </c>
      <c t="n" r="D16" s="5">
        <v>156</v>
      </c>
      <c t="n" r="E16" s="5">
        <v>156</v>
      </c>
    </row>
    <row spans="1:5" r="17">
      <c t="s" r="A17" s="4">
        <v>354</v>
      </c>
      <c t="n" r="C17" s="5">
        <v>20</v>
      </c>
      <c t="n" r="E17" s="5">
        <v>-113</v>
      </c>
    </row>
    <row spans="1:5" r="18">
      <c t="s" r="A18" s="4">
        <v>355</v>
      </c>
      <c t="n" r="C18" s="5">
        <v>63</v>
      </c>
      <c t="n" r="E18" s="5">
        <v>43</v>
      </c>
    </row>
    <row spans="1:5" r="19">
      <c t="s" r="A19" s="4">
        <v>357</v>
      </c>
      <c t="n" r="C19" s="5">
        <v>63</v>
      </c>
      <c t="n" r="E19" s="5">
        <v>43</v>
      </c>
    </row>
    <row spans="1:5" r="20">
      <c t="s" r="A20" s="4">
        <v>305</v>
      </c>
      <c t="n" r="C20" s="5">
        <v>10539</v>
      </c>
      <c t="n" r="E20" s="5">
        <v>10019</v>
      </c>
    </row>
    <row spans="1:5" r="21">
      <c t="s" r="A21" s="4">
        <v>359</v>
      </c>
      <c t="n" r="C21" s="5">
        <v>10539</v>
      </c>
      <c t="n" r="E21" s="5">
        <v>10019</v>
      </c>
    </row>
    <row spans="1:5" r="22">
      <c t="s" r="A22" s="4">
        <v>309</v>
      </c>
    </row>
    <row spans="1:5" r="23">
      <c t="s" r="A23" s="3">
        <v>304</v>
      </c>
    </row>
    <row spans="1:5" r="24">
      <c t="s" r="A24" s="4">
        <v>351</v>
      </c>
      <c t="n" r="C24" s="5">
        <v>453</v>
      </c>
      <c t="n" r="D24" s="5">
        <v>872</v>
      </c>
      <c t="n" r="E24" s="5">
        <v>872</v>
      </c>
    </row>
    <row spans="1:5" r="25">
      <c t="s" r="A25" s="4">
        <v>354</v>
      </c>
      <c t="n" r="C25" s="5">
        <v>-209</v>
      </c>
      <c t="n" r="E25" s="5">
        <v>-419</v>
      </c>
    </row>
    <row spans="1:5" r="26">
      <c t="s" r="A26" s="4">
        <v>355</v>
      </c>
      <c t="n" r="C26" s="5">
        <v>244</v>
      </c>
      <c t="n" r="E26" s="5">
        <v>453</v>
      </c>
    </row>
    <row spans="1:5" r="27">
      <c t="s" r="A27" s="4">
        <v>357</v>
      </c>
      <c t="n" r="C27" s="5">
        <v>244</v>
      </c>
      <c t="n" r="E27" s="5">
        <v>453</v>
      </c>
    </row>
    <row spans="1:5" r="28">
      <c t="s" r="A28" s="4">
        <v>305</v>
      </c>
      <c t="n" r="C28" s="5">
        <v>26521</v>
      </c>
      <c t="n" r="E28" s="5">
        <v>23686</v>
      </c>
    </row>
    <row spans="1:5" r="29">
      <c t="s" r="A29" s="4">
        <v>359</v>
      </c>
      <c t="n" r="C29" s="5">
        <v>26521</v>
      </c>
      <c t="n" r="E29" s="5">
        <v>23686</v>
      </c>
    </row>
    <row spans="1:5" r="30">
      <c t="s" r="A30" s="4">
        <v>310</v>
      </c>
    </row>
    <row spans="1:5" r="31">
      <c t="s" r="A31" s="3">
        <v>304</v>
      </c>
    </row>
    <row spans="1:5" r="32">
      <c t="s" r="A32" s="4">
        <v>351</v>
      </c>
      <c t="n" r="C32" s="5">
        <v>833</v>
      </c>
      <c t="n" r="D32" s="5">
        <v>867</v>
      </c>
      <c t="n" r="E32" s="5">
        <v>867</v>
      </c>
    </row>
    <row spans="1:5" r="33">
      <c t="s" r="A33" s="4">
        <v>352</v>
      </c>
      <c t="n" r="E33" s="5">
        <v>-233</v>
      </c>
    </row>
    <row spans="1:5" r="34">
      <c t="s" r="A34" s="4">
        <v>353</v>
      </c>
      <c t="n" r="E34" s="5">
        <v>34</v>
      </c>
    </row>
    <row spans="1:5" r="35">
      <c t="s" r="A35" s="4">
        <v>354</v>
      </c>
      <c t="n" r="C35" s="5">
        <v>205</v>
      </c>
      <c t="n" r="E35" s="5">
        <v>165</v>
      </c>
    </row>
    <row spans="1:5" r="36">
      <c t="s" r="A36" s="4">
        <v>355</v>
      </c>
      <c t="n" r="C36" s="5">
        <v>1038</v>
      </c>
      <c t="n" r="E36" s="5">
        <v>833</v>
      </c>
    </row>
    <row spans="1:5" r="37">
      <c t="s" r="A37" s="4">
        <v>357</v>
      </c>
      <c t="n" r="C37" s="5">
        <v>1038</v>
      </c>
      <c t="n" r="E37" s="5">
        <v>833</v>
      </c>
    </row>
    <row spans="1:5" r="38">
      <c t="s" r="A38" s="4">
        <v>305</v>
      </c>
      <c t="n" r="C38" s="5">
        <v>97995</v>
      </c>
      <c t="n" r="E38" s="5">
        <v>86269</v>
      </c>
    </row>
    <row spans="1:5" r="39">
      <c t="s" r="A39" s="4">
        <v>358</v>
      </c>
      <c t="n" r="C39" s="5">
        <v>252</v>
      </c>
      <c t="n" r="E39" s="5">
        <v>525</v>
      </c>
    </row>
    <row spans="1:5" r="40">
      <c t="s" r="A40" s="4">
        <v>359</v>
      </c>
      <c t="n" r="C40" s="5">
        <v>97743</v>
      </c>
      <c t="n" r="E40" s="5">
        <v>85744</v>
      </c>
    </row>
    <row spans="1:5" r="41">
      <c t="s" r="A41" s="4">
        <v>311</v>
      </c>
    </row>
    <row spans="1:5" r="42">
      <c t="s" r="A42" s="3">
        <v>304</v>
      </c>
    </row>
    <row spans="1:5" r="43">
      <c t="s" r="A43" s="4">
        <v>351</v>
      </c>
      <c t="n" r="C43" s="5">
        <v>1012</v>
      </c>
      <c t="n" r="D43" s="5">
        <v>1008</v>
      </c>
      <c t="n" r="E43" s="5">
        <v>1008</v>
      </c>
    </row>
    <row spans="1:5" r="44">
      <c t="s" r="A44" s="4">
        <v>354</v>
      </c>
      <c t="n" r="C44" s="5">
        <v>-23</v>
      </c>
      <c t="n" r="E44" s="5">
        <v>4</v>
      </c>
    </row>
    <row spans="1:5" r="45">
      <c t="s" r="A45" s="4">
        <v>355</v>
      </c>
      <c t="n" r="C45" s="5">
        <v>989</v>
      </c>
      <c t="n" r="E45" s="5">
        <v>1012</v>
      </c>
    </row>
    <row spans="1:5" r="46">
      <c t="s" r="A46" s="4">
        <v>356</v>
      </c>
      <c t="n" r="C46" s="5">
        <v>135</v>
      </c>
      <c t="n" r="E46" s="5">
        <v>141</v>
      </c>
    </row>
    <row spans="1:5" r="47">
      <c t="s" r="A47" s="4">
        <v>357</v>
      </c>
      <c t="n" r="C47" s="5">
        <v>854</v>
      </c>
      <c t="n" r="E47" s="5">
        <v>871</v>
      </c>
    </row>
    <row spans="1:5" r="48">
      <c t="s" r="A48" s="4">
        <v>305</v>
      </c>
      <c t="n" r="C48" s="5">
        <v>136502</v>
      </c>
      <c t="n" r="E48" s="5">
        <v>135070</v>
      </c>
    </row>
    <row spans="1:5" r="49">
      <c t="s" r="A49" s="4">
        <v>358</v>
      </c>
      <c t="n" r="C49" s="5">
        <v>7756</v>
      </c>
      <c t="n" r="E49" s="5">
        <v>7648</v>
      </c>
    </row>
    <row spans="1:5" r="50">
      <c t="s" r="A50" s="4">
        <v>359</v>
      </c>
      <c t="n" r="C50" s="5">
        <v>128746</v>
      </c>
      <c t="n" r="E50" s="5">
        <v>127422</v>
      </c>
    </row>
    <row spans="1:5" r="51">
      <c t="s" r="A51" s="4">
        <v>312</v>
      </c>
    </row>
    <row spans="1:5" r="52">
      <c t="s" r="A52" s="3">
        <v>304</v>
      </c>
    </row>
    <row spans="1:5" r="53">
      <c t="s" r="A53" s="4">
        <v>351</v>
      </c>
      <c t="n" r="C53" s="5">
        <v>319</v>
      </c>
      <c t="n" r="D53" s="5">
        <v>327</v>
      </c>
      <c t="n" r="E53" s="5">
        <v>327</v>
      </c>
    </row>
    <row spans="1:5" r="54">
      <c t="s" r="A54" s="4">
        <v>352</v>
      </c>
      <c t="n" r="E54" s="5">
        <v>-55</v>
      </c>
    </row>
    <row spans="1:5" r="55">
      <c t="s" r="A55" s="4">
        <v>353</v>
      </c>
      <c t="n" r="C55" s="5">
        <v>10</v>
      </c>
    </row>
    <row spans="1:5" r="56">
      <c t="s" r="A56" s="4">
        <v>354</v>
      </c>
      <c t="n" r="C56" s="5">
        <v>96</v>
      </c>
      <c t="n" r="E56" s="5">
        <v>47</v>
      </c>
    </row>
    <row spans="1:5" r="57">
      <c t="s" r="A57" s="4">
        <v>355</v>
      </c>
      <c t="n" r="C57" s="5">
        <v>425</v>
      </c>
      <c t="n" r="E57" s="5">
        <v>319</v>
      </c>
    </row>
    <row spans="1:5" r="58">
      <c t="s" r="A58" s="4">
        <v>357</v>
      </c>
      <c t="n" r="C58" s="5">
        <v>425</v>
      </c>
      <c t="n" r="E58" s="5">
        <v>319</v>
      </c>
    </row>
    <row spans="1:5" r="59">
      <c t="s" r="A59" s="4">
        <v>305</v>
      </c>
      <c t="n" r="C59" s="5">
        <v>49338</v>
      </c>
      <c t="n" r="E59" s="5">
        <v>44807</v>
      </c>
    </row>
    <row spans="1:5" r="60">
      <c t="s" r="A60" s="4">
        <v>358</v>
      </c>
      <c t="n" r="C60" s="5">
        <v>12</v>
      </c>
    </row>
    <row spans="1:5" r="61">
      <c t="s" r="A61" s="4">
        <v>359</v>
      </c>
      <c t="n" r="C61" s="5">
        <v>49326</v>
      </c>
      <c t="n" r="E61" s="5">
        <v>44807</v>
      </c>
    </row>
    <row spans="1:5" r="62">
      <c t="s" r="A62" s="4">
        <v>313</v>
      </c>
    </row>
    <row spans="1:5" r="63">
      <c t="s" r="A63" s="3">
        <v>304</v>
      </c>
    </row>
    <row spans="1:5" r="64">
      <c t="s" r="A64" s="4">
        <v>351</v>
      </c>
      <c t="n" r="C64" s="5">
        <v>423</v>
      </c>
      <c t="n" r="D64" s="5">
        <v>385</v>
      </c>
      <c t="n" r="E64" s="5">
        <v>385</v>
      </c>
    </row>
    <row spans="1:5" r="65">
      <c t="s" r="A65" s="4">
        <v>352</v>
      </c>
      <c t="n" r="E65" s="5">
        <v>-136</v>
      </c>
    </row>
    <row spans="1:5" r="66">
      <c t="s" r="A66" s="4">
        <v>353</v>
      </c>
      <c t="n" r="E66" s="5">
        <v>37</v>
      </c>
    </row>
    <row spans="1:5" r="67">
      <c t="s" r="A67" s="4">
        <v>354</v>
      </c>
      <c t="n" r="C67" s="5">
        <v>-87</v>
      </c>
      <c t="n" r="E67" s="5">
        <v>137</v>
      </c>
    </row>
    <row spans="1:5" r="68">
      <c t="s" r="A68" s="4">
        <v>355</v>
      </c>
      <c t="n" r="C68" s="5">
        <v>336</v>
      </c>
      <c t="n" r="E68" s="5">
        <v>423</v>
      </c>
    </row>
    <row spans="1:5" r="69">
      <c t="s" r="A69" s="4">
        <v>357</v>
      </c>
      <c t="n" r="C69" s="5">
        <v>336</v>
      </c>
      <c t="n" r="E69" s="5">
        <v>423</v>
      </c>
    </row>
    <row spans="1:5" r="70">
      <c t="s" r="A70" s="4">
        <v>305</v>
      </c>
      <c t="n" r="C70" s="5">
        <v>25771</v>
      </c>
      <c t="n" r="E70" s="5">
        <v>24330</v>
      </c>
    </row>
    <row spans="1:5" r="71">
      <c t="s" r="A71" s="4">
        <v>359</v>
      </c>
      <c t="n" r="C71" s="5">
        <v>25771</v>
      </c>
      <c t="n" r="E71" s="5">
        <v>24330</v>
      </c>
    </row>
    <row spans="1:5" r="72">
      <c t="s" r="A72" s="4">
        <v>314</v>
      </c>
    </row>
    <row spans="1:5" r="73">
      <c t="s" r="A73" s="3">
        <v>304</v>
      </c>
    </row>
    <row spans="1:5" r="74">
      <c t="s" r="A74" s="4">
        <v>351</v>
      </c>
      <c t="n" r="C74" s="5">
        <v>65</v>
      </c>
      <c t="n" r="D74" s="5">
        <v>63</v>
      </c>
      <c t="n" r="E74" s="5">
        <v>63</v>
      </c>
    </row>
    <row spans="1:5" r="75">
      <c t="s" r="A75" s="4">
        <v>352</v>
      </c>
      <c t="n" r="C75" s="5">
        <v>-33</v>
      </c>
      <c t="n" r="E75" s="5">
        <v>-40</v>
      </c>
    </row>
    <row spans="1:5" r="76">
      <c t="s" r="A76" s="4">
        <v>353</v>
      </c>
      <c t="n" r="C76" s="5">
        <v>4</v>
      </c>
      <c t="n" r="E76" s="5">
        <v>4</v>
      </c>
    </row>
    <row spans="1:5" r="77">
      <c t="s" r="A77" s="4">
        <v>354</v>
      </c>
      <c t="n" r="C77" s="5">
        <v>43</v>
      </c>
      <c t="n" r="E77" s="5">
        <v>38</v>
      </c>
    </row>
    <row spans="1:5" r="78">
      <c t="s" r="A78" s="4">
        <v>355</v>
      </c>
      <c t="n" r="C78" s="5">
        <v>79</v>
      </c>
      <c t="n" r="E78" s="5">
        <v>65</v>
      </c>
    </row>
    <row spans="1:5" r="79">
      <c t="s" r="A79" s="4">
        <v>357</v>
      </c>
      <c t="n" r="C79" s="5">
        <v>79</v>
      </c>
      <c t="n" r="E79" s="5">
        <v>65</v>
      </c>
    </row>
    <row spans="1:5" r="80">
      <c t="s" r="A80" s="4">
        <v>305</v>
      </c>
      <c t="n" r="C80" s="5">
        <v>7409</v>
      </c>
      <c t="n" r="E80" s="5">
        <v>7498</v>
      </c>
    </row>
    <row spans="1:5" r="81">
      <c t="s" r="A81" s="4">
        <v>359</v>
      </c>
      <c t="n" r="C81" s="5">
        <v>7409</v>
      </c>
      <c t="n" r="E81" s="5">
        <v>7498</v>
      </c>
    </row>
    <row spans="1:5" r="82">
      <c t="s" r="A82" s="4">
        <v>360</v>
      </c>
    </row>
    <row spans="1:5" r="83">
      <c t="s" r="A83" s="3">
        <v>304</v>
      </c>
    </row>
    <row spans="1:5" r="84">
      <c t="s" r="A84" s="4">
        <v>351</v>
      </c>
      <c t="n" r="C84" s="5">
        <v>184</v>
      </c>
      <c t="n" r="D84" s="7">
        <v>43</v>
      </c>
      <c t="n" r="E84" s="5">
        <v>43</v>
      </c>
    </row>
    <row spans="1:5" r="85">
      <c t="s" r="A85" s="4">
        <v>354</v>
      </c>
      <c t="n" r="C85" s="5">
        <v>-45</v>
      </c>
      <c t="n" r="E85" s="5">
        <v>141</v>
      </c>
    </row>
    <row spans="1:5" r="86">
      <c t="s" r="A86" s="4">
        <v>355</v>
      </c>
      <c t="n" r="C86" s="5">
        <v>139</v>
      </c>
      <c t="n" r="E86" s="5">
        <v>184</v>
      </c>
    </row>
    <row spans="1:5" r="87">
      <c t="s" r="A87" s="4">
        <v>357</v>
      </c>
      <c t="n" r="C87" s="7">
        <v>139</v>
      </c>
      <c t="n" r="E87" s="7">
        <v>184</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30</v>
      </c>
    </row>
    <row spans="1:3" r="2">
      <c t="s" r="A2" s="3">
        <v>304</v>
      </c>
    </row>
    <row spans="1:3" r="3">
      <c t="s" r="A3" s="4">
        <v>305</v>
      </c>
      <c t="n" r="B3" s="7">
        <v>354075</v>
      </c>
      <c t="n" r="C3" s="7">
        <v>331679</v>
      </c>
    </row>
    <row spans="1:3" r="4">
      <c t="s" r="A4" s="4">
        <v>362</v>
      </c>
    </row>
    <row spans="1:3" r="5">
      <c t="s" r="A5" s="3">
        <v>304</v>
      </c>
    </row>
    <row spans="1:3" r="6">
      <c t="s" r="A6" s="4">
        <v>305</v>
      </c>
      <c t="n" r="B6" s="5">
        <v>344829</v>
      </c>
      <c t="n" r="C6" s="5">
        <v>322240</v>
      </c>
    </row>
    <row spans="1:3" r="7">
      <c t="s" r="A7" s="4">
        <v>363</v>
      </c>
    </row>
    <row spans="1:3" r="8">
      <c t="s" r="A8" s="3">
        <v>304</v>
      </c>
    </row>
    <row spans="1:3" r="9">
      <c t="s" r="A9" s="4">
        <v>305</v>
      </c>
      <c t="n" r="B9" s="5">
        <v>7116</v>
      </c>
      <c t="n" r="C9" s="5">
        <v>7158</v>
      </c>
    </row>
    <row spans="1:3" r="10">
      <c t="s" r="A10" s="4">
        <v>364</v>
      </c>
    </row>
    <row spans="1:3" r="11">
      <c t="s" r="A11" s="3">
        <v>304</v>
      </c>
    </row>
    <row spans="1:3" r="12">
      <c t="s" r="A12" s="4">
        <v>305</v>
      </c>
      <c t="n" r="B12" s="5">
        <v>1732</v>
      </c>
      <c t="n" r="C12" s="5">
        <v>1027</v>
      </c>
    </row>
    <row spans="1:3" r="13">
      <c t="s" r="A13" s="4">
        <v>365</v>
      </c>
    </row>
    <row spans="1:3" r="14">
      <c t="s" r="A14" s="3">
        <v>304</v>
      </c>
    </row>
    <row spans="1:3" r="15">
      <c t="s" r="A15" s="4">
        <v>305</v>
      </c>
      <c t="n" r="B15" s="5">
        <v>398</v>
      </c>
      <c t="n" r="C15" s="5">
        <v>1254</v>
      </c>
    </row>
    <row spans="1:3" r="16">
      <c t="s" r="A16" s="4">
        <v>308</v>
      </c>
    </row>
    <row spans="1:3" r="17">
      <c t="s" r="A17" s="3">
        <v>304</v>
      </c>
    </row>
    <row spans="1:3" r="18">
      <c t="s" r="A18" s="4">
        <v>305</v>
      </c>
      <c t="n" r="B18" s="5">
        <v>10539</v>
      </c>
      <c t="n" r="C18" s="5">
        <v>10019</v>
      </c>
    </row>
    <row spans="1:3" r="19">
      <c t="s" r="A19" s="4">
        <v>366</v>
      </c>
    </row>
    <row spans="1:3" r="20">
      <c t="s" r="A20" s="3">
        <v>304</v>
      </c>
    </row>
    <row spans="1:3" r="21">
      <c t="s" r="A21" s="4">
        <v>305</v>
      </c>
      <c t="n" r="B21" s="5">
        <v>10539</v>
      </c>
      <c t="n" r="C21" s="5">
        <v>10019</v>
      </c>
    </row>
    <row spans="1:3" r="22">
      <c t="s" r="A22" s="4">
        <v>309</v>
      </c>
    </row>
    <row spans="1:3" r="23">
      <c t="s" r="A23" s="3">
        <v>304</v>
      </c>
    </row>
    <row spans="1:3" r="24">
      <c t="s" r="A24" s="4">
        <v>305</v>
      </c>
      <c t="n" r="B24" s="5">
        <v>26521</v>
      </c>
      <c t="n" r="C24" s="5">
        <v>23686</v>
      </c>
    </row>
    <row spans="1:3" r="25">
      <c t="s" r="A25" s="4">
        <v>367</v>
      </c>
    </row>
    <row spans="1:3" r="26">
      <c t="s" r="A26" s="3">
        <v>304</v>
      </c>
    </row>
    <row spans="1:3" r="27">
      <c t="s" r="A27" s="4">
        <v>305</v>
      </c>
      <c t="n" r="B27" s="5">
        <v>26510</v>
      </c>
      <c t="n" r="C27" s="5">
        <v>23672</v>
      </c>
    </row>
    <row spans="1:3" r="28">
      <c t="s" r="A28" s="4">
        <v>368</v>
      </c>
    </row>
    <row spans="1:3" r="29">
      <c t="s" r="A29" s="3">
        <v>304</v>
      </c>
    </row>
    <row spans="1:3" r="30">
      <c t="s" r="A30" s="4">
        <v>305</v>
      </c>
      <c t="n" r="B30" s="5">
        <v>11</v>
      </c>
      <c t="n" r="C30" s="5">
        <v>14</v>
      </c>
    </row>
    <row spans="1:3" r="31">
      <c t="s" r="A31" s="4">
        <v>310</v>
      </c>
    </row>
    <row spans="1:3" r="32">
      <c t="s" r="A32" s="3">
        <v>304</v>
      </c>
    </row>
    <row spans="1:3" r="33">
      <c t="s" r="A33" s="4">
        <v>305</v>
      </c>
      <c t="n" r="B33" s="5">
        <v>97995</v>
      </c>
      <c t="n" r="C33" s="5">
        <v>86269</v>
      </c>
    </row>
    <row spans="1:3" r="34">
      <c t="s" r="A34" s="4">
        <v>369</v>
      </c>
    </row>
    <row spans="1:3" r="35">
      <c t="s" r="A35" s="3">
        <v>304</v>
      </c>
    </row>
    <row spans="1:3" r="36">
      <c t="s" r="A36" s="4">
        <v>305</v>
      </c>
      <c t="n" r="B36" s="5">
        <v>93468</v>
      </c>
      <c t="n" r="C36" s="5">
        <v>81409</v>
      </c>
    </row>
    <row spans="1:3" r="37">
      <c t="s" r="A37" s="4">
        <v>370</v>
      </c>
    </row>
    <row spans="1:3" r="38">
      <c t="s" r="A38" s="3">
        <v>304</v>
      </c>
    </row>
    <row spans="1:3" r="39">
      <c t="s" r="A39" s="4">
        <v>305</v>
      </c>
      <c t="n" r="B39" s="5">
        <v>4274</v>
      </c>
      <c t="n" r="C39" s="5">
        <v>4335</v>
      </c>
    </row>
    <row spans="1:3" r="40">
      <c t="s" r="A40" s="4">
        <v>371</v>
      </c>
    </row>
    <row spans="1:3" r="41">
      <c t="s" r="A41" s="3">
        <v>304</v>
      </c>
    </row>
    <row spans="1:3" r="42">
      <c t="s" r="A42" s="4">
        <v>305</v>
      </c>
      <c t="n" r="B42" s="5">
        <v>253</v>
      </c>
      <c t="n" r="C42" s="5">
        <v>50</v>
      </c>
    </row>
    <row spans="1:3" r="43">
      <c t="s" r="A43" s="4">
        <v>372</v>
      </c>
    </row>
    <row spans="1:3" r="44">
      <c t="s" r="A44" s="3">
        <v>304</v>
      </c>
    </row>
    <row spans="1:3" r="45">
      <c t="s" r="A45" s="4">
        <v>305</v>
      </c>
      <c t="n" r="C45" s="5">
        <v>475</v>
      </c>
    </row>
    <row spans="1:3" r="46">
      <c t="s" r="A46" s="4">
        <v>311</v>
      </c>
    </row>
    <row spans="1:3" r="47">
      <c t="s" r="A47" s="3">
        <v>304</v>
      </c>
    </row>
    <row spans="1:3" r="48">
      <c t="s" r="A48" s="4">
        <v>305</v>
      </c>
      <c t="n" r="B48" s="5">
        <v>136502</v>
      </c>
      <c t="n" r="C48" s="5">
        <v>135070</v>
      </c>
    </row>
    <row spans="1:3" r="49">
      <c t="s" r="A49" s="4">
        <v>373</v>
      </c>
    </row>
    <row spans="1:3" r="50">
      <c t="s" r="A50" s="3">
        <v>304</v>
      </c>
    </row>
    <row spans="1:3" r="51">
      <c t="s" r="A51" s="4">
        <v>305</v>
      </c>
      <c t="n" r="B51" s="5">
        <v>132422</v>
      </c>
      <c t="n" r="C51" s="5">
        <v>131087</v>
      </c>
    </row>
    <row spans="1:3" r="52">
      <c t="s" r="A52" s="4">
        <v>374</v>
      </c>
    </row>
    <row spans="1:3" r="53">
      <c t="s" r="A53" s="3">
        <v>304</v>
      </c>
    </row>
    <row spans="1:3" r="54">
      <c t="s" r="A54" s="4">
        <v>305</v>
      </c>
      <c t="n" r="B54" s="5">
        <v>2273</v>
      </c>
      <c t="n" r="C54" s="5">
        <v>2302</v>
      </c>
    </row>
    <row spans="1:3" r="55">
      <c t="s" r="A55" s="4">
        <v>375</v>
      </c>
    </row>
    <row spans="1:3" r="56">
      <c t="s" r="A56" s="3">
        <v>304</v>
      </c>
    </row>
    <row spans="1:3" r="57">
      <c t="s" r="A57" s="4">
        <v>305</v>
      </c>
      <c t="n" r="B57" s="5">
        <v>1421</v>
      </c>
      <c t="n" r="C57" s="5">
        <v>923</v>
      </c>
    </row>
    <row spans="1:3" r="58">
      <c t="s" r="A58" s="4">
        <v>376</v>
      </c>
    </row>
    <row spans="1:3" r="59">
      <c t="s" r="A59" s="3">
        <v>304</v>
      </c>
    </row>
    <row spans="1:3" r="60">
      <c t="s" r="A60" s="4">
        <v>305</v>
      </c>
      <c t="n" r="B60" s="5">
        <v>386</v>
      </c>
      <c t="n" r="C60" s="5">
        <v>758</v>
      </c>
    </row>
    <row spans="1:3" r="61">
      <c t="s" r="A61" s="4">
        <v>312</v>
      </c>
    </row>
    <row spans="1:3" r="62">
      <c t="s" r="A62" s="3">
        <v>304</v>
      </c>
    </row>
    <row spans="1:3" r="63">
      <c t="s" r="A63" s="4">
        <v>305</v>
      </c>
      <c t="n" r="B63" s="5">
        <v>49338</v>
      </c>
      <c t="n" r="C63" s="5">
        <v>44807</v>
      </c>
    </row>
    <row spans="1:3" r="64">
      <c t="s" r="A64" s="4">
        <v>377</v>
      </c>
    </row>
    <row spans="1:3" r="65">
      <c t="s" r="A65" s="3">
        <v>304</v>
      </c>
    </row>
    <row spans="1:3" r="66">
      <c t="s" r="A66" s="4">
        <v>305</v>
      </c>
      <c t="n" r="B66" s="5">
        <v>48739</v>
      </c>
      <c t="n" r="C66" s="5">
        <v>44248</v>
      </c>
    </row>
    <row spans="1:3" r="67">
      <c t="s" r="A67" s="4">
        <v>378</v>
      </c>
    </row>
    <row spans="1:3" r="68">
      <c t="s" r="A68" s="3">
        <v>304</v>
      </c>
    </row>
    <row spans="1:3" r="69">
      <c t="s" r="A69" s="4">
        <v>305</v>
      </c>
      <c t="n" r="B69" s="5">
        <v>552</v>
      </c>
      <c t="n" r="C69" s="5">
        <v>521</v>
      </c>
    </row>
    <row spans="1:3" r="70">
      <c t="s" r="A70" s="4">
        <v>379</v>
      </c>
    </row>
    <row spans="1:3" r="71">
      <c t="s" r="A71" s="3">
        <v>304</v>
      </c>
    </row>
    <row spans="1:3" r="72">
      <c t="s" r="A72" s="4">
        <v>305</v>
      </c>
      <c t="n" r="B72" s="5">
        <v>35</v>
      </c>
      <c t="n" r="C72" s="5">
        <v>38</v>
      </c>
    </row>
    <row spans="1:3" r="73">
      <c t="s" r="A73" s="4">
        <v>380</v>
      </c>
    </row>
    <row spans="1:3" r="74">
      <c t="s" r="A74" s="3">
        <v>304</v>
      </c>
    </row>
    <row spans="1:3" r="75">
      <c t="s" r="A75" s="4">
        <v>305</v>
      </c>
      <c t="n" r="B75" s="5">
        <v>12</v>
      </c>
    </row>
    <row spans="1:3" r="76">
      <c t="s" r="A76" s="4">
        <v>313</v>
      </c>
    </row>
    <row spans="1:3" r="77">
      <c t="s" r="A77" s="3">
        <v>304</v>
      </c>
    </row>
    <row spans="1:3" r="78">
      <c t="s" r="A78" s="4">
        <v>305</v>
      </c>
      <c t="n" r="B78" s="5">
        <v>25771</v>
      </c>
      <c t="n" r="C78" s="5">
        <v>24330</v>
      </c>
    </row>
    <row spans="1:3" r="79">
      <c t="s" r="A79" s="4">
        <v>381</v>
      </c>
    </row>
    <row spans="1:3" r="80">
      <c t="s" r="A80" s="3">
        <v>304</v>
      </c>
    </row>
    <row spans="1:3" r="81">
      <c t="s" r="A81" s="4">
        <v>305</v>
      </c>
      <c t="n" r="B81" s="5">
        <v>25754</v>
      </c>
      <c t="n" r="C81" s="5">
        <v>24330</v>
      </c>
    </row>
    <row spans="1:3" r="82">
      <c t="s" r="A82" s="4">
        <v>382</v>
      </c>
    </row>
    <row spans="1:3" r="83">
      <c t="s" r="A83" s="3">
        <v>304</v>
      </c>
    </row>
    <row spans="1:3" r="84">
      <c t="s" r="A84" s="4">
        <v>305</v>
      </c>
      <c t="n" r="B84" s="5">
        <v>17</v>
      </c>
    </row>
    <row spans="1:3" r="85">
      <c t="s" r="A85" s="4">
        <v>314</v>
      </c>
    </row>
    <row spans="1:3" r="86">
      <c t="s" r="A86" s="3">
        <v>304</v>
      </c>
    </row>
    <row spans="1:3" r="87">
      <c t="s" r="A87" s="4">
        <v>305</v>
      </c>
      <c t="n" r="B87" s="5">
        <v>7409</v>
      </c>
      <c t="n" r="C87" s="5">
        <v>7498</v>
      </c>
    </row>
    <row spans="1:3" r="88">
      <c t="s" r="A88" s="4">
        <v>383</v>
      </c>
    </row>
    <row spans="1:3" r="89">
      <c t="s" r="A89" s="3">
        <v>304</v>
      </c>
    </row>
    <row spans="1:3" r="90">
      <c t="s" r="A90" s="4">
        <v>305</v>
      </c>
      <c t="n" r="B90" s="5">
        <v>7397</v>
      </c>
      <c t="n" r="C90" s="5">
        <v>7475</v>
      </c>
    </row>
    <row spans="1:3" r="91">
      <c t="s" r="A91" s="4">
        <v>384</v>
      </c>
    </row>
    <row spans="1:3" r="92">
      <c t="s" r="A92" s="3">
        <v>304</v>
      </c>
    </row>
    <row spans="1:3" r="93">
      <c t="s" r="A93" s="4">
        <v>305</v>
      </c>
      <c t="n" r="B93" s="7">
        <v>12</v>
      </c>
      <c t="n" r="C93" s="5">
        <v>2</v>
      </c>
    </row>
    <row spans="1:3" r="94">
      <c t="s" r="A94" s="4">
        <v>385</v>
      </c>
    </row>
    <row spans="1:3" r="95">
      <c t="s" r="A95" s="3">
        <v>304</v>
      </c>
    </row>
    <row spans="1:3" r="96">
      <c t="s" r="A96" s="4">
        <v>305</v>
      </c>
      <c t="n" r="C96" s="7">
        <v>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86</v>
      </c>
      <c t="s" r="B1" s="2">
        <v>2</v>
      </c>
      <c t="s" r="C1" s="2">
        <v>30</v>
      </c>
    </row>
    <row spans="1:3" r="2">
      <c t="s" r="A2" s="4">
        <v>310</v>
      </c>
    </row>
    <row spans="1:3" r="3">
      <c t="s" r="A3" s="3">
        <v>387</v>
      </c>
    </row>
    <row spans="1:3" r="4">
      <c t="s" r="A4" s="4">
        <v>388</v>
      </c>
      <c t="n" r="B4" s="7">
        <v>0</v>
      </c>
      <c t="n" r="C4"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89</v>
      </c>
      <c t="s" r="B1" s="2">
        <v>76</v>
      </c>
      <c t="s" r="C1" s="2">
        <v>1</v>
      </c>
    </row>
    <row spans="1:3" r="2">
      <c t="s" r="B2" s="2">
        <v>77</v>
      </c>
      <c t="s" r="C2" s="2">
        <v>2</v>
      </c>
    </row>
    <row spans="1:3" r="3">
      <c t="s" r="A3" s="3">
        <v>390</v>
      </c>
    </row>
    <row spans="1:3" r="4">
      <c t="s" r="A4" s="4">
        <v>391</v>
      </c>
      <c t="n" r="B4" s="7">
        <v>9078</v>
      </c>
      <c t="n" r="C4" s="7">
        <v>7408</v>
      </c>
    </row>
    <row spans="1:3" r="5">
      <c t="s" r="A5" s="4">
        <v>392</v>
      </c>
      <c t="n" r="B5" s="5">
        <v>-935</v>
      </c>
      <c t="n" r="C5" s="5">
        <v>-422</v>
      </c>
    </row>
    <row spans="1:3" r="6">
      <c t="s" r="A6" s="4">
        <v>393</v>
      </c>
      <c t="n" r="B6" s="5">
        <v>8143</v>
      </c>
      <c t="n" r="C6" s="5">
        <v>6986</v>
      </c>
    </row>
    <row spans="1:3" r="7">
      <c t="s" r="A7" s="4">
        <v>394</v>
      </c>
      <c t="n" r="B7" s="5">
        <v>7907</v>
      </c>
      <c t="n" r="C7" s="5">
        <v>7294</v>
      </c>
    </row>
    <row spans="1:3" r="8">
      <c t="s" r="A8" s="4">
        <v>395</v>
      </c>
      <c t="n" r="B8" s="5">
        <v>-513</v>
      </c>
      <c t="n" r="C8" s="5">
        <v>-422</v>
      </c>
    </row>
    <row spans="1:3" r="9">
      <c t="s" r="A9" s="4">
        <v>396</v>
      </c>
      <c t="n" r="B9" s="5">
        <v>7394</v>
      </c>
      <c t="n" r="C9" s="5">
        <v>6872</v>
      </c>
    </row>
    <row spans="1:3" r="10">
      <c t="s" r="A10" s="4">
        <v>397</v>
      </c>
      <c t="n" r="B10" s="5">
        <v>220</v>
      </c>
    </row>
    <row spans="1:3" r="11">
      <c t="s" r="A11" s="4">
        <v>398</v>
      </c>
      <c t="n" r="B11" s="5">
        <v>220</v>
      </c>
    </row>
    <row spans="1:3" r="12">
      <c t="s" r="A12" s="4">
        <v>399</v>
      </c>
      <c t="n" r="B12" s="5">
        <v>-1391</v>
      </c>
      <c t="n" r="C12" s="5">
        <v>-114</v>
      </c>
    </row>
    <row spans="1:3" r="13">
      <c t="s" r="A13" s="4">
        <v>400</v>
      </c>
      <c t="n" r="B13" s="5">
        <v>422</v>
      </c>
    </row>
    <row spans="1:3" r="14">
      <c t="s" r="A14" s="4">
        <v>401</v>
      </c>
      <c t="n" r="B14" s="7">
        <v>-969</v>
      </c>
      <c t="n" r="C14" s="7">
        <v>-1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4">
        <v>78</v>
      </c>
      <c t="n" r="B3" s="7">
        <v>4047</v>
      </c>
      <c t="n" r="C3" s="7">
        <v>3774</v>
      </c>
      <c t="n" r="D3" s="7">
        <v>7946</v>
      </c>
      <c t="n" r="E3" s="7">
        <v>7469</v>
      </c>
    </row>
    <row spans="1:5" r="4">
      <c t="s" r="A4" s="4">
        <v>79</v>
      </c>
      <c t="n" r="B4" s="5">
        <v>176</v>
      </c>
      <c t="n" r="C4" s="5">
        <v>267</v>
      </c>
      <c t="n" r="D4" s="5">
        <v>382</v>
      </c>
      <c t="n" r="E4" s="5">
        <v>530</v>
      </c>
    </row>
    <row spans="1:5" r="5">
      <c t="s" r="A5" s="4">
        <v>80</v>
      </c>
      <c t="n" r="B5" s="5">
        <v>100</v>
      </c>
      <c t="n" r="C5" s="5">
        <v>93</v>
      </c>
      <c t="n" r="D5" s="5">
        <v>203</v>
      </c>
      <c t="n" r="E5" s="5">
        <v>187</v>
      </c>
    </row>
    <row spans="1:5" r="6">
      <c t="s" r="A6" s="4">
        <v>81</v>
      </c>
      <c t="n" r="B6" s="5">
        <v>35</v>
      </c>
      <c t="n" r="C6" s="5">
        <v>30</v>
      </c>
      <c t="n" r="D6" s="5">
        <v>68</v>
      </c>
      <c t="n" r="E6" s="5">
        <v>62</v>
      </c>
    </row>
    <row spans="1:5" r="7">
      <c t="s" r="A7" s="4">
        <v>82</v>
      </c>
      <c t="n" r="B7" s="5">
        <v>9</v>
      </c>
      <c t="n" r="C7" s="5">
        <v>12</v>
      </c>
      <c t="n" r="D7" s="5">
        <v>18</v>
      </c>
      <c t="n" r="E7" s="5">
        <v>21</v>
      </c>
    </row>
    <row spans="1:5" r="8">
      <c t="s" r="A8" s="4">
        <v>83</v>
      </c>
      <c t="n" r="B8" s="5">
        <v>4367</v>
      </c>
      <c t="n" r="C8" s="5">
        <v>4176</v>
      </c>
      <c t="n" r="D8" s="5">
        <v>8617</v>
      </c>
      <c t="n" r="E8" s="5">
        <v>8269</v>
      </c>
    </row>
    <row spans="1:5" r="9">
      <c t="s" r="A9" s="3">
        <v>84</v>
      </c>
    </row>
    <row spans="1:5" r="10">
      <c t="s" r="A10" s="4">
        <v>85</v>
      </c>
      <c t="n" r="B10" s="5">
        <v>465</v>
      </c>
      <c t="n" r="C10" s="5">
        <v>442</v>
      </c>
      <c t="n" r="D10" s="5">
        <v>913</v>
      </c>
      <c t="n" r="E10" s="5">
        <v>882</v>
      </c>
    </row>
    <row spans="1:5" r="11">
      <c t="s" r="A11" s="4">
        <v>86</v>
      </c>
      <c t="n" r="B11" s="5">
        <v>102</v>
      </c>
      <c t="n" r="C11" s="5">
        <v>98</v>
      </c>
      <c t="n" r="D11" s="5">
        <v>194</v>
      </c>
      <c t="n" r="E11" s="5">
        <v>192</v>
      </c>
    </row>
    <row spans="1:5" r="12">
      <c t="s" r="A12" s="4">
        <v>87</v>
      </c>
      <c t="n" r="B12" s="5">
        <v>567</v>
      </c>
      <c t="n" r="C12" s="5">
        <v>540</v>
      </c>
      <c t="n" r="D12" s="5">
        <v>1107</v>
      </c>
      <c t="n" r="E12" s="5">
        <v>1074</v>
      </c>
    </row>
    <row spans="1:5" r="13">
      <c t="s" r="A13" s="4">
        <v>88</v>
      </c>
      <c t="n" r="B13" s="5">
        <v>3800</v>
      </c>
      <c t="n" r="C13" s="5">
        <v>3636</v>
      </c>
      <c t="n" r="D13" s="5">
        <v>7510</v>
      </c>
      <c t="n" r="E13" s="5">
        <v>7195</v>
      </c>
    </row>
    <row spans="1:5" r="14">
      <c t="s" r="A14" s="4">
        <v>89</v>
      </c>
      <c t="n" r="C14" s="5">
        <v>132</v>
      </c>
      <c t="n" r="E14" s="5">
        <v>202</v>
      </c>
    </row>
    <row spans="1:5" r="15">
      <c t="s" r="A15" s="4">
        <v>90</v>
      </c>
      <c t="n" r="B15" s="5">
        <v>3800</v>
      </c>
      <c t="n" r="C15" s="5">
        <v>3504</v>
      </c>
      <c t="n" r="D15" s="5">
        <v>7510</v>
      </c>
      <c t="n" r="E15" s="5">
        <v>6993</v>
      </c>
    </row>
    <row spans="1:5" r="16">
      <c t="s" r="A16" s="3">
        <v>91</v>
      </c>
    </row>
    <row spans="1:5" r="17">
      <c t="s" r="A17" s="4">
        <v>92</v>
      </c>
      <c t="n" r="B17" s="5">
        <v>124</v>
      </c>
      <c t="n" r="C17" s="5">
        <v>117</v>
      </c>
      <c t="n" r="D17" s="5">
        <v>234</v>
      </c>
      <c t="n" r="E17" s="5">
        <v>208</v>
      </c>
    </row>
    <row spans="1:5" r="18">
      <c t="s" r="A18" s="4">
        <v>93</v>
      </c>
      <c t="n" r="B18" s="5">
        <v>146</v>
      </c>
      <c t="n" r="C18" s="5">
        <v>109</v>
      </c>
      <c t="n" r="D18" s="5">
        <v>268</v>
      </c>
      <c t="n" r="E18" s="5">
        <v>203</v>
      </c>
    </row>
    <row spans="1:5" r="19">
      <c t="s" r="A19" s="4">
        <v>94</v>
      </c>
      <c t="n" r="B19" s="5">
        <v>258</v>
      </c>
      <c t="n" r="C19" s="5">
        <v>17</v>
      </c>
      <c t="n" r="D19" s="5">
        <v>378</v>
      </c>
      <c t="n" r="E19" s="5">
        <v>47</v>
      </c>
    </row>
    <row spans="1:5" r="20">
      <c t="s" r="A20" s="4">
        <v>95</v>
      </c>
      <c t="n" r="C20" s="5">
        <v>108</v>
      </c>
      <c t="n" r="D20" s="5">
        <v>40</v>
      </c>
      <c t="n" r="E20" s="5">
        <v>108</v>
      </c>
    </row>
    <row spans="1:5" r="21">
      <c t="s" r="A21" s="4">
        <v>96</v>
      </c>
      <c t="n" r="B21" s="5">
        <v>167</v>
      </c>
      <c t="n" r="C21" s="5">
        <v>155</v>
      </c>
      <c t="n" r="D21" s="5">
        <v>310</v>
      </c>
      <c t="n" r="E21" s="5">
        <v>273</v>
      </c>
    </row>
    <row spans="1:5" r="22">
      <c t="s" r="A22" s="4">
        <v>97</v>
      </c>
      <c t="n" r="B22" s="5">
        <v>695</v>
      </c>
      <c t="n" r="C22" s="5">
        <v>506</v>
      </c>
      <c t="n" r="D22" s="5">
        <v>1230</v>
      </c>
      <c t="n" r="E22" s="5">
        <v>839</v>
      </c>
    </row>
    <row spans="1:5" r="23">
      <c t="s" r="A23" s="3">
        <v>98</v>
      </c>
    </row>
    <row spans="1:5" r="24">
      <c t="s" r="A24" s="4">
        <v>99</v>
      </c>
      <c t="n" r="B24" s="5">
        <v>1619</v>
      </c>
      <c t="n" r="C24" s="5">
        <v>1381</v>
      </c>
      <c t="n" r="D24" s="5">
        <v>3160</v>
      </c>
      <c t="n" r="E24" s="5">
        <v>2793</v>
      </c>
    </row>
    <row spans="1:5" r="25">
      <c t="s" r="A25" s="4">
        <v>100</v>
      </c>
      <c t="n" r="B25" s="5">
        <v>439</v>
      </c>
      <c t="n" r="C25" s="5">
        <v>364</v>
      </c>
      <c t="n" r="D25" s="5">
        <v>884</v>
      </c>
      <c t="n" r="E25" s="5">
        <v>730</v>
      </c>
    </row>
    <row spans="1:5" r="26">
      <c t="s" r="A26" s="4">
        <v>101</v>
      </c>
      <c t="n" r="B26" s="5">
        <v>205</v>
      </c>
      <c t="n" r="C26" s="5">
        <v>177</v>
      </c>
      <c t="n" r="D26" s="5">
        <v>417</v>
      </c>
      <c t="n" r="E26" s="5">
        <v>352</v>
      </c>
    </row>
    <row spans="1:5" r="27">
      <c t="s" r="A27" s="4">
        <v>102</v>
      </c>
      <c t="n" r="B27" s="5">
        <v>167</v>
      </c>
      <c t="n" r="C27" s="5">
        <v>132</v>
      </c>
      <c t="n" r="D27" s="5">
        <v>409</v>
      </c>
      <c t="n" r="E27" s="5">
        <v>235</v>
      </c>
    </row>
    <row spans="1:5" r="28">
      <c t="s" r="A28" s="4">
        <v>103</v>
      </c>
      <c t="n" r="B28" s="5">
        <v>111</v>
      </c>
      <c t="n" r="C28" s="5">
        <v>114</v>
      </c>
      <c t="n" r="D28" s="5">
        <v>223</v>
      </c>
      <c t="n" r="E28" s="5">
        <v>187</v>
      </c>
    </row>
    <row spans="1:5" r="29">
      <c t="s" r="A29" s="4">
        <v>104</v>
      </c>
      <c t="n" r="B29" s="5">
        <v>65</v>
      </c>
      <c t="n" r="C29" s="5">
        <v>80</v>
      </c>
      <c t="n" r="D29" s="5">
        <v>131</v>
      </c>
      <c t="n" r="E29" s="5">
        <v>131</v>
      </c>
    </row>
    <row spans="1:5" r="30">
      <c t="s" r="A30" s="4">
        <v>105</v>
      </c>
      <c t="n" r="B30" s="5">
        <v>84</v>
      </c>
      <c t="n" r="C30" s="5">
        <v>68</v>
      </c>
      <c t="n" r="D30" s="5">
        <v>159</v>
      </c>
      <c t="n" r="E30" s="5">
        <v>112</v>
      </c>
    </row>
    <row spans="1:5" r="31">
      <c t="s" r="A31" s="4">
        <v>106</v>
      </c>
      <c t="n" r="E31" s="5">
        <v>-5</v>
      </c>
    </row>
    <row spans="1:5" r="32">
      <c t="s" r="A32" s="4">
        <v>107</v>
      </c>
      <c t="n" r="B32" s="5">
        <v>40</v>
      </c>
      <c t="n" r="C32" s="5">
        <v>59</v>
      </c>
      <c t="n" r="D32" s="5">
        <v>70</v>
      </c>
      <c t="n" r="E32" s="5">
        <v>123</v>
      </c>
    </row>
    <row spans="1:5" r="33">
      <c t="s" r="A33" s="4">
        <v>108</v>
      </c>
      <c t="n" r="B33" s="5">
        <v>58</v>
      </c>
      <c t="n" r="C33" s="5">
        <v>58</v>
      </c>
      <c t="n" r="D33" s="5">
        <v>110</v>
      </c>
      <c t="n" r="E33" s="5">
        <v>109</v>
      </c>
    </row>
    <row spans="1:5" r="34">
      <c t="s" r="A34" s="4">
        <v>109</v>
      </c>
      <c t="n" r="B34" s="5">
        <v>434</v>
      </c>
      <c t="n" r="C34" s="5">
        <v>364</v>
      </c>
      <c t="n" r="D34" s="5">
        <v>768</v>
      </c>
      <c t="n" r="E34" s="5">
        <v>687</v>
      </c>
    </row>
    <row spans="1:5" r="35">
      <c t="s" r="A35" s="4">
        <v>110</v>
      </c>
      <c t="n" r="B35" s="5">
        <v>3222</v>
      </c>
      <c t="n" r="C35" s="5">
        <v>2797</v>
      </c>
      <c t="n" r="D35" s="5">
        <v>6331</v>
      </c>
      <c t="n" r="E35" s="5">
        <v>5454</v>
      </c>
    </row>
    <row spans="1:5" r="36">
      <c t="s" r="A36" s="4">
        <v>111</v>
      </c>
      <c t="n" r="B36" s="5">
        <v>1273</v>
      </c>
      <c t="n" r="C36" s="5">
        <v>1213</v>
      </c>
      <c t="n" r="D36" s="5">
        <v>2409</v>
      </c>
      <c t="n" r="E36" s="5">
        <v>2378</v>
      </c>
    </row>
    <row spans="1:5" r="37">
      <c t="s" r="A37" s="4">
        <v>112</v>
      </c>
      <c t="n" r="B37" s="5">
        <v>381</v>
      </c>
      <c t="n" r="C37" s="5">
        <v>380</v>
      </c>
      <c t="n" r="D37" s="5">
        <v>727</v>
      </c>
      <c t="n" r="E37" s="5">
        <v>742</v>
      </c>
    </row>
    <row spans="1:5" r="38">
      <c t="s" r="A38" s="4">
        <v>113</v>
      </c>
      <c t="n" r="B38" s="5">
        <v>892</v>
      </c>
      <c t="n" r="C38" s="5">
        <v>833</v>
      </c>
      <c t="n" r="D38" s="5">
        <v>1682</v>
      </c>
      <c t="n" r="E38" s="5">
        <v>1636</v>
      </c>
    </row>
    <row spans="1:5" r="39">
      <c t="s" r="A39" s="4">
        <v>114</v>
      </c>
      <c t="n" r="B39" s="5">
        <v>29</v>
      </c>
      <c t="n" r="D39" s="5">
        <v>43</v>
      </c>
    </row>
    <row spans="1:5" r="40">
      <c t="s" r="A40" s="4">
        <v>115</v>
      </c>
      <c t="n" r="B40" s="5">
        <v>863</v>
      </c>
      <c t="n" r="C40" s="5">
        <v>833</v>
      </c>
      <c t="n" r="D40" s="5">
        <v>1639</v>
      </c>
      <c t="n" r="E40" s="5">
        <v>1636</v>
      </c>
    </row>
    <row spans="1:5" r="41">
      <c t="s" r="A41" s="4">
        <v>116</v>
      </c>
      <c t="n" r="B41" s="5">
        <v>210</v>
      </c>
      <c t="n" r="C41" s="5">
        <v>210</v>
      </c>
      <c t="n" r="D41" s="5">
        <v>420</v>
      </c>
      <c t="n" r="E41" s="5">
        <v>420</v>
      </c>
    </row>
    <row spans="1:5" r="42">
      <c t="s" r="A42" s="4">
        <v>117</v>
      </c>
      <c t="n" r="B42" s="7">
        <v>653</v>
      </c>
      <c t="n" r="C42" s="7">
        <v>623</v>
      </c>
      <c t="n" r="D42" s="7">
        <v>1219</v>
      </c>
      <c t="n" r="E42" s="7">
        <v>1216</v>
      </c>
    </row>
    <row spans="1:5" r="43">
      <c t="s" r="A43" s="4">
        <v>118</v>
      </c>
      <c t="n" r="B43" s="8">
        <v>0.2</v>
      </c>
      <c t="n" r="C43" s="8">
        <v>0.19</v>
      </c>
      <c t="n" r="D43" s="8">
        <v>0.37</v>
      </c>
      <c t="n" r="E43" s="8">
        <v>0.37</v>
      </c>
    </row>
    <row spans="1:5" r="44">
      <c t="s" r="A44" s="4">
        <v>119</v>
      </c>
      <c t="n" r="B44" s="8">
        <v>0.16</v>
      </c>
      <c t="n" r="C44" s="8">
        <v>0.15</v>
      </c>
      <c t="n" r="D44" s="8">
        <v>0.3</v>
      </c>
      <c t="n" r="E44" s="8">
        <v>0.3</v>
      </c>
    </row>
    <row spans="1:5" r="45">
      <c t="s" r="A45" s="4">
        <v>120</v>
      </c>
      <c t="n" r="B45" s="5">
        <v>3296237</v>
      </c>
      <c t="n" r="C45" s="5">
        <v>3287567</v>
      </c>
      <c t="n" r="D45" s="5">
        <v>3293890</v>
      </c>
      <c t="n" r="E45" s="5">
        <v>3282129</v>
      </c>
    </row>
    <row spans="1:5" r="46">
      <c t="s" r="A46" s="4">
        <v>121</v>
      </c>
      <c t="n" r="B46" s="5">
        <v>5536237</v>
      </c>
      <c t="n" r="C46" s="5">
        <v>5527567</v>
      </c>
      <c t="n" r="D46" s="5">
        <v>5533890</v>
      </c>
      <c t="n" r="E46" s="5">
        <v>5522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402</v>
      </c>
      <c t="s" r="B1" s="2">
        <v>76</v>
      </c>
      <c t="s" r="D1" s="2">
        <v>1</v>
      </c>
    </row>
    <row spans="1:7" r="2">
      <c t="s" r="B2" s="2">
        <v>2</v>
      </c>
      <c t="s" r="C2" s="2">
        <v>77</v>
      </c>
      <c t="s" r="D2" s="2">
        <v>2</v>
      </c>
      <c t="s" r="E2" s="2">
        <v>77</v>
      </c>
      <c t="s" r="F2" s="2">
        <v>30</v>
      </c>
      <c t="s" r="G2" s="2">
        <v>403</v>
      </c>
    </row>
    <row spans="1:7" r="3">
      <c t="s" r="A3" s="3">
        <v>404</v>
      </c>
    </row>
    <row spans="1:7" r="4">
      <c t="s" r="A4" s="4">
        <v>405</v>
      </c>
      <c t="n" r="B4" s="7">
        <v>6872</v>
      </c>
      <c t="n" r="C4" s="7">
        <v>7394</v>
      </c>
      <c t="n" r="D4" s="7">
        <v>6872</v>
      </c>
      <c t="n" r="E4" s="7">
        <v>7394</v>
      </c>
      <c t="n" r="F4" s="7">
        <v>6986</v>
      </c>
      <c t="n" r="G4" s="7">
        <v>8143</v>
      </c>
    </row>
    <row spans="1:7" r="5">
      <c t="s" r="A5" s="4">
        <v>406</v>
      </c>
      <c t="n" r="E5" s="5">
        <v>-5</v>
      </c>
    </row>
    <row spans="1:7" r="6">
      <c t="s" r="A6" s="4">
        <v>407</v>
      </c>
      <c t="n" r="B6" s="5">
        <v>40</v>
      </c>
      <c t="n" r="C6" s="7">
        <v>59</v>
      </c>
      <c t="n" r="D6" s="5">
        <v>70</v>
      </c>
      <c t="n" r="E6" s="5">
        <v>123</v>
      </c>
    </row>
    <row spans="1:7" r="7">
      <c t="s" r="A7" s="4">
        <v>408</v>
      </c>
      <c t="n" r="D7" s="5">
        <v>70</v>
      </c>
      <c t="n" r="E7" s="7">
        <v>118</v>
      </c>
    </row>
    <row spans="1:7" r="8">
      <c t="s" r="A8" s="4">
        <v>409</v>
      </c>
    </row>
    <row spans="1:7" r="9">
      <c t="s" r="A9" s="3">
        <v>404</v>
      </c>
    </row>
    <row spans="1:7" r="10">
      <c t="s" r="A10" s="4">
        <v>405</v>
      </c>
      <c t="n" r="B10" s="5">
        <v>2909</v>
      </c>
      <c t="n" r="D10" s="5">
        <v>2909</v>
      </c>
      <c t="n" r="F10" s="5">
        <v>3023</v>
      </c>
    </row>
    <row spans="1:7" r="11">
      <c t="s" r="A11" s="4">
        <v>410</v>
      </c>
    </row>
    <row spans="1:7" r="12">
      <c t="s" r="A12" s="3">
        <v>404</v>
      </c>
    </row>
    <row spans="1:7" r="13">
      <c t="s" r="A13" s="4">
        <v>405</v>
      </c>
      <c t="n" r="B13" s="5">
        <v>423</v>
      </c>
      <c t="n" r="D13" s="5">
        <v>423</v>
      </c>
      <c t="n" r="F13" s="5">
        <v>423</v>
      </c>
    </row>
    <row spans="1:7" r="14">
      <c t="s" r="A14" s="4">
        <v>411</v>
      </c>
    </row>
    <row spans="1:7" r="15">
      <c t="s" r="A15" s="3">
        <v>404</v>
      </c>
    </row>
    <row spans="1:7" r="16">
      <c t="s" r="A16" s="4">
        <v>405</v>
      </c>
      <c t="n" r="B16" s="5">
        <v>1076</v>
      </c>
      <c t="n" r="D16" s="5">
        <v>1076</v>
      </c>
      <c t="n" r="F16" s="5">
        <v>1076</v>
      </c>
    </row>
    <row spans="1:7" r="17">
      <c t="s" r="A17" s="4">
        <v>412</v>
      </c>
    </row>
    <row spans="1:7" r="18">
      <c t="s" r="A18" s="3">
        <v>404</v>
      </c>
    </row>
    <row spans="1:7" r="19">
      <c t="s" r="A19" s="4">
        <v>405</v>
      </c>
      <c t="n" r="B19" s="7">
        <v>2464</v>
      </c>
      <c t="n" r="D19" s="7">
        <v>2464</v>
      </c>
      <c t="n" r="F19" s="7">
        <v>24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413</v>
      </c>
      <c t="s" r="B1" s="2">
        <v>414</v>
      </c>
      <c t="s" r="C1" s="2">
        <v>2</v>
      </c>
      <c t="s" r="D1" s="2">
        <v>77</v>
      </c>
    </row>
    <row spans="1:4" r="2">
      <c t="s" r="A2" s="3">
        <v>415</v>
      </c>
    </row>
    <row spans="1:4" r="3">
      <c t="s" r="A3" s="4">
        <v>416</v>
      </c>
      <c t="n" r="C3" s="7">
        <v>68</v>
      </c>
      <c t="n" r="D3" s="7">
        <v>26</v>
      </c>
    </row>
    <row spans="1:4" r="4">
      <c t="s" r="A4" s="4">
        <v>417</v>
      </c>
      <c t="n" r="B4" s="5">
        <v>165000</v>
      </c>
      <c t="n" r="C4" s="5">
        <v>0</v>
      </c>
    </row>
    <row spans="1:4" r="5">
      <c t="s" r="A5" s="4">
        <v>418</v>
      </c>
      <c t="n" r="B5" s="8">
        <v>2.29</v>
      </c>
    </row>
    <row spans="1:4" r="6">
      <c t="s" r="A6" s="4">
        <v>419</v>
      </c>
    </row>
    <row spans="1:4" r="7">
      <c t="s" r="A7" s="3">
        <v>415</v>
      </c>
    </row>
    <row spans="1:4" r="8">
      <c t="s" r="A8" s="4">
        <v>416</v>
      </c>
      <c t="n" r="C8" s="7">
        <v>38</v>
      </c>
    </row>
    <row spans="1:4" r="9">
      <c t="s" r="A9" s="4">
        <v>420</v>
      </c>
      <c t="s" r="B9" s="4">
        <v>421</v>
      </c>
    </row>
    <row spans="1:4" r="10">
      <c t="s" r="A10" s="4">
        <v>422</v>
      </c>
      <c t="s" r="B10" s="4">
        <v>423</v>
      </c>
    </row>
    <row spans="1:4" r="11">
      <c t="s" r="A11" s="4">
        <v>424</v>
      </c>
      <c t="s" r="B11" s="4">
        <v>425</v>
      </c>
    </row>
    <row spans="1:4" r="12">
      <c t="s" r="A12" s="4">
        <v>426</v>
      </c>
      <c t="s" r="B12" s="4">
        <v>427</v>
      </c>
    </row>
    <row spans="1:4" r="13">
      <c t="s" r="A13" s="4">
        <v>428</v>
      </c>
      <c t="s" r="B13" s="4">
        <v>429</v>
      </c>
    </row>
    <row spans="1:4" r="14">
      <c t="s" r="A14" s="4">
        <v>430</v>
      </c>
      <c t="n" r="C14" s="7">
        <v>338</v>
      </c>
    </row>
    <row spans="1:4" r="15">
      <c t="s" r="A15" s="4">
        <v>431</v>
      </c>
      <c t="s" r="C15" s="4">
        <v>432</v>
      </c>
    </row>
    <row spans="1:4" r="16">
      <c t="s" r="A16" s="4">
        <v>433</v>
      </c>
    </row>
    <row spans="1:4" r="17">
      <c t="s" r="A17" s="3">
        <v>415</v>
      </c>
    </row>
    <row spans="1:4" r="18">
      <c t="s" r="A18" s="4">
        <v>416</v>
      </c>
      <c t="n" r="C18" s="7">
        <v>30</v>
      </c>
      <c t="n" r="D18" s="7">
        <v>26</v>
      </c>
    </row>
    <row spans="1:4" r="19">
      <c t="s" r="A19" s="4">
        <v>420</v>
      </c>
      <c t="s" r="C19" s="4">
        <v>421</v>
      </c>
    </row>
    <row spans="1:4" r="20">
      <c t="s" r="A20" s="4">
        <v>430</v>
      </c>
      <c t="n" r="C20" s="7">
        <v>195</v>
      </c>
    </row>
    <row spans="1:4" r="21">
      <c t="s" r="A21" s="4">
        <v>434</v>
      </c>
      <c t="n" r="C21" s="5">
        <v>132000</v>
      </c>
    </row>
    <row spans="1:4" r="22">
      <c t="s" r="A22" s="4">
        <v>435</v>
      </c>
      <c t="n" r="C22" s="5">
        <v>8670</v>
      </c>
      <c t="n" r="D22" s="5">
        <v>17268</v>
      </c>
    </row>
    <row spans="1:4" r="23">
      <c t="s" r="A23" s="4">
        <v>436</v>
      </c>
      <c t="n" r="C23" s="8">
        <v>7.7</v>
      </c>
      <c t="n" r="D23" s="8">
        <v>6.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17"/>
  </cols>
  <sheetData>
    <row spans="1:3" r="1">
      <c t="s" r="A1" s="1">
        <v>437</v>
      </c>
      <c t="s" r="C1" s="2">
        <v>438</v>
      </c>
    </row>
    <row spans="1:3" r="2">
      <c t="s" r="A2" s="3">
        <v>439</v>
      </c>
    </row>
    <row spans="1:3" r="3">
      <c t="s" r="A3" s="4">
        <v>440</v>
      </c>
      <c t="n" r="C3" s="5">
        <v>-3100</v>
      </c>
    </row>
    <row spans="1:3" r="4">
      <c t="s" r="A4" s="4">
        <v>440</v>
      </c>
      <c t="n" r="C4" s="8">
        <v>7.76</v>
      </c>
    </row>
    <row spans="1:3" r="5">
      <c t="s" r="A5" s="4">
        <v>441</v>
      </c>
      <c t="n" r="C5" s="5">
        <v>546460</v>
      </c>
    </row>
    <row spans="1:3" r="6">
      <c t="s" r="A6" s="4">
        <v>441</v>
      </c>
      <c t="n" r="C6" s="8">
        <v>8.619999999999999</v>
      </c>
    </row>
    <row spans="1:3" r="7">
      <c t="s" r="A7" s="4">
        <v>441</v>
      </c>
      <c t="s" r="C7" s="4">
        <v>442</v>
      </c>
    </row>
    <row spans="1:3" r="8">
      <c t="s" r="A8" s="4">
        <v>441</v>
      </c>
      <c t="s" r="B8" s="4">
        <v>443</v>
      </c>
    </row>
    <row spans="1:3" r="9">
      <c t="s" r="A9" s="4">
        <v>444</v>
      </c>
      <c t="n" r="C9" s="5">
        <v>383460</v>
      </c>
    </row>
    <row spans="1:3" r="10">
      <c t="s" r="A10" s="4">
        <v>444</v>
      </c>
      <c t="n" r="C10" s="8">
        <v>9.35</v>
      </c>
    </row>
    <row spans="1:3" r="11">
      <c t="s" r="A11" s="4">
        <v>444</v>
      </c>
      <c t="s" r="C11" s="4">
        <v>445</v>
      </c>
    </row>
    <row spans="1:3" r="12">
      <c t="s" r="A12" s="4">
        <v>444</v>
      </c>
      <c t="s" r="B12" s="4">
        <v>443</v>
      </c>
    </row>
    <row spans="1:3" r="13">
      <c t="n" r="A13"/>
    </row>
    <row spans="1:3" r="14">
      <c t="s" r="A14" s="4">
        <v>443</v>
      </c>
      <c t="s" r="B14" s="4">
        <v>446</v>
      </c>
    </row>
  </sheetData>
  <mergeCells count="2">
    <mergeCell ref="A1:B1"/>
    <mergeCell ref="A13:B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7</v>
      </c>
      <c t="s" r="B1" s="2">
        <v>1</v>
      </c>
    </row>
    <row spans="1:3" r="2">
      <c t="s" r="B2" s="2">
        <v>2</v>
      </c>
      <c t="s" r="C2" s="2">
        <v>77</v>
      </c>
    </row>
    <row spans="1:3" r="3">
      <c t="s" r="A3" s="3">
        <v>448</v>
      </c>
    </row>
    <row spans="1:3" r="4">
      <c t="s" r="A4" s="4">
        <v>449</v>
      </c>
      <c t="n" r="B4" s="5">
        <v>37727</v>
      </c>
      <c t="n" r="C4" s="5">
        <v>27846</v>
      </c>
    </row>
    <row spans="1:3" r="5">
      <c t="s" r="A5" s="4">
        <v>449</v>
      </c>
      <c t="n" r="B5" s="8">
        <v>5.56</v>
      </c>
      <c t="n" r="C5" s="8">
        <v>5.05</v>
      </c>
    </row>
    <row spans="1:3" r="6">
      <c t="s" r="A6" s="4">
        <v>450</v>
      </c>
      <c t="n" r="B6" s="5">
        <v>8670</v>
      </c>
      <c t="n" r="C6" s="5">
        <v>17268</v>
      </c>
    </row>
    <row spans="1:3" r="7">
      <c t="s" r="A7" s="4">
        <v>450</v>
      </c>
      <c t="n" r="B7" s="8">
        <v>7.7</v>
      </c>
      <c t="n" r="C7" s="8">
        <v>6.25</v>
      </c>
    </row>
    <row spans="1:3" r="8">
      <c t="s" r="A8" s="4">
        <v>451</v>
      </c>
      <c t="n" r="B8" s="5">
        <v>-10848</v>
      </c>
      <c t="n" r="C8" s="5">
        <v>-7387</v>
      </c>
    </row>
    <row spans="1:3" r="9">
      <c t="s" r="A9" s="4">
        <v>451</v>
      </c>
      <c t="n" r="B9" s="8">
        <v>5.56</v>
      </c>
      <c t="n" r="C9" s="8">
        <v>5.23</v>
      </c>
    </row>
    <row spans="1:3" r="10">
      <c t="s" r="A10" s="4">
        <v>452</v>
      </c>
      <c t="n" r="B10" s="5">
        <v>35549</v>
      </c>
      <c t="n" r="C10" s="5">
        <v>37727</v>
      </c>
    </row>
    <row spans="1:3" r="11">
      <c t="s" r="A11" s="4">
        <v>452</v>
      </c>
      <c t="n" r="B11" s="8">
        <v>6.08</v>
      </c>
      <c t="n" r="C11" s="8">
        <v>5.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r="A1" s="1">
        <v>453</v>
      </c>
      <c t="s" r="B1" s="2">
        <v>1</v>
      </c>
    </row>
    <row spans="1:3" r="2">
      <c t="s" r="B2" s="2">
        <v>2</v>
      </c>
      <c t="s" r="C2" s="2">
        <v>30</v>
      </c>
    </row>
    <row spans="1:3" r="3">
      <c t="s" r="A3" s="3">
        <v>454</v>
      </c>
    </row>
    <row spans="1:3" r="4">
      <c t="s" r="A4" s="4">
        <v>455</v>
      </c>
      <c t="n" r="B4" s="7">
        <v>0</v>
      </c>
      <c t="n" r="C4" s="7">
        <v>0</v>
      </c>
    </row>
    <row spans="1:3" r="5">
      <c t="s" r="A5" s="4">
        <v>456</v>
      </c>
    </row>
    <row spans="1:3" r="6">
      <c t="s" r="A6" s="3">
        <v>454</v>
      </c>
    </row>
    <row spans="1:3" r="7">
      <c t="s" r="A7" s="4">
        <v>457</v>
      </c>
      <c t="s" r="B7" s="4">
        <v>458</v>
      </c>
    </row>
    <row spans="1:3" r="8">
      <c t="s" r="A8" s="4">
        <v>459</v>
      </c>
    </row>
    <row spans="1:3" r="9">
      <c t="s" r="A9" s="3">
        <v>454</v>
      </c>
    </row>
    <row spans="1:3" r="10">
      <c t="s" r="A10" s="4">
        <v>457</v>
      </c>
      <c t="s" r="B10" s="4">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1</v>
      </c>
      <c t="s" r="B1" s="2">
        <v>2</v>
      </c>
      <c t="s" r="C1" s="2">
        <v>30</v>
      </c>
    </row>
    <row spans="1:3" r="2">
      <c t="s" r="A2" s="3">
        <v>462</v>
      </c>
    </row>
    <row spans="1:3" r="3">
      <c t="s" r="A3" s="4">
        <v>463</v>
      </c>
      <c t="n" r="B3" s="7">
        <v>48931</v>
      </c>
      <c t="n" r="C3" s="7">
        <v>54603</v>
      </c>
    </row>
    <row spans="1:3" r="4">
      <c t="s" r="A4" s="4">
        <v>271</v>
      </c>
    </row>
    <row spans="1:3" r="5">
      <c t="s" r="A5" s="3">
        <v>462</v>
      </c>
    </row>
    <row spans="1:3" r="6">
      <c t="s" r="A6" s="4">
        <v>463</v>
      </c>
      <c t="n" r="B6" s="5">
        <v>23879</v>
      </c>
      <c t="n" r="C6" s="5">
        <v>26965</v>
      </c>
    </row>
    <row spans="1:3" r="7">
      <c t="s" r="A7" s="4">
        <v>272</v>
      </c>
    </row>
    <row spans="1:3" r="8">
      <c t="s" r="A8" s="3">
        <v>462</v>
      </c>
    </row>
    <row spans="1:3" r="9">
      <c t="s" r="A9" s="4">
        <v>463</v>
      </c>
      <c t="n" r="B9" s="5">
        <v>8070</v>
      </c>
      <c t="n" r="C9" s="5">
        <v>9739</v>
      </c>
    </row>
    <row spans="1:3" r="10">
      <c t="s" r="A10" s="4">
        <v>273</v>
      </c>
    </row>
    <row spans="1:3" r="11">
      <c t="s" r="A11" s="3">
        <v>462</v>
      </c>
    </row>
    <row spans="1:3" r="12">
      <c t="s" r="A12" s="4">
        <v>463</v>
      </c>
      <c t="n" r="B12" s="5">
        <v>16982</v>
      </c>
      <c t="n" r="C12" s="5">
        <v>17899</v>
      </c>
    </row>
    <row spans="1:3" r="13">
      <c t="s" r="A13" s="4">
        <v>464</v>
      </c>
    </row>
    <row spans="1:3" r="14">
      <c t="s" r="A14" s="3">
        <v>462</v>
      </c>
    </row>
    <row spans="1:3" r="15">
      <c t="s" r="A15" s="4">
        <v>463</v>
      </c>
      <c t="n" r="B15" s="5">
        <v>48931</v>
      </c>
      <c t="n" r="C15" s="5">
        <v>54603</v>
      </c>
    </row>
    <row spans="1:3" r="16">
      <c t="s" r="A16" s="4">
        <v>465</v>
      </c>
    </row>
    <row spans="1:3" r="17">
      <c t="s" r="A17" s="3">
        <v>462</v>
      </c>
    </row>
    <row spans="1:3" r="18">
      <c t="s" r="A18" s="4">
        <v>463</v>
      </c>
      <c t="n" r="B18" s="5">
        <v>23879</v>
      </c>
      <c t="n" r="C18" s="5">
        <v>26965</v>
      </c>
    </row>
    <row spans="1:3" r="19">
      <c t="s" r="A19" s="4">
        <v>466</v>
      </c>
    </row>
    <row spans="1:3" r="20">
      <c t="s" r="A20" s="3">
        <v>462</v>
      </c>
    </row>
    <row spans="1:3" r="21">
      <c t="s" r="A21" s="4">
        <v>463</v>
      </c>
      <c t="n" r="B21" s="5">
        <v>8070</v>
      </c>
      <c t="n" r="C21" s="5">
        <v>9739</v>
      </c>
    </row>
    <row spans="1:3" r="22">
      <c t="s" r="A22" s="4">
        <v>467</v>
      </c>
    </row>
    <row spans="1:3" r="23">
      <c t="s" r="A23" s="3">
        <v>462</v>
      </c>
    </row>
    <row spans="1:3" r="24">
      <c t="s" r="A24" s="4">
        <v>463</v>
      </c>
      <c t="n" r="B24" s="7">
        <v>16982</v>
      </c>
      <c t="n" r="C24" s="7">
        <v>178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68</v>
      </c>
      <c t="s" r="B1" s="2">
        <v>2</v>
      </c>
      <c t="s" r="C1" s="2">
        <v>30</v>
      </c>
      <c t="s" r="D1" s="2">
        <v>77</v>
      </c>
      <c t="s" r="E1" s="2">
        <v>403</v>
      </c>
    </row>
    <row spans="1:5" r="2">
      <c t="s" r="A2" s="3">
        <v>462</v>
      </c>
    </row>
    <row spans="1:5" r="3">
      <c t="s" r="A3" s="4">
        <v>35</v>
      </c>
      <c t="n" r="B3" s="7">
        <v>382</v>
      </c>
      <c t="n" r="C3" s="7">
        <v>242</v>
      </c>
    </row>
    <row spans="1:5" r="4">
      <c t="s" r="A4" s="4">
        <v>469</v>
      </c>
      <c t="n" r="B4" s="5">
        <v>6872</v>
      </c>
      <c t="n" r="C4" s="5">
        <v>6986</v>
      </c>
      <c t="n" r="D4" s="7">
        <v>7394</v>
      </c>
      <c t="n" r="E4" s="7">
        <v>8143</v>
      </c>
    </row>
    <row spans="1:5" r="5">
      <c t="s" r="A5" s="4">
        <v>464</v>
      </c>
    </row>
    <row spans="1:5" r="6">
      <c t="s" r="A6" s="3">
        <v>462</v>
      </c>
    </row>
    <row spans="1:5" r="7">
      <c t="s" r="A7" s="4">
        <v>35</v>
      </c>
      <c t="n" r="B7" s="5">
        <v>382</v>
      </c>
      <c t="n" r="C7" s="5">
        <v>242</v>
      </c>
    </row>
    <row spans="1:5" r="8">
      <c t="s" r="A8" s="4">
        <v>469</v>
      </c>
      <c t="n" r="B8" s="5">
        <v>3255</v>
      </c>
      <c t="n" r="C8" s="5">
        <v>3255</v>
      </c>
    </row>
    <row spans="1:5" r="9">
      <c t="s" r="A9" s="4">
        <v>470</v>
      </c>
    </row>
    <row spans="1:5" r="10">
      <c t="s" r="A10" s="3">
        <v>462</v>
      </c>
    </row>
    <row spans="1:5" r="11">
      <c t="s" r="A11" s="4">
        <v>469</v>
      </c>
      <c t="n" r="B11" s="7">
        <v>3617</v>
      </c>
      <c t="n" r="C11" s="7">
        <v>373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71</v>
      </c>
      <c t="s" r="B1" s="2">
        <v>1</v>
      </c>
      <c t="s" r="C1" s="2">
        <v>133</v>
      </c>
    </row>
    <row spans="1:3" r="2">
      <c t="s" r="B2" s="2">
        <v>2</v>
      </c>
      <c t="s" r="C2" s="2">
        <v>30</v>
      </c>
    </row>
    <row spans="1:3" r="3">
      <c t="s" r="A3" s="4">
        <v>472</v>
      </c>
    </row>
    <row spans="1:3" r="4">
      <c t="s" r="A4" s="3">
        <v>473</v>
      </c>
    </row>
    <row spans="1:3" r="5">
      <c t="s" r="A5" s="4">
        <v>474</v>
      </c>
      <c t="s" r="C5" s="4">
        <v>475</v>
      </c>
    </row>
    <row spans="1:3" r="6">
      <c t="s" r="A6" s="4">
        <v>476</v>
      </c>
      <c t="s" r="C6" s="4">
        <v>477</v>
      </c>
    </row>
    <row spans="1:3" r="7">
      <c t="s" r="A7" s="4">
        <v>478</v>
      </c>
      <c t="s" r="C7" s="4">
        <v>477</v>
      </c>
    </row>
    <row spans="1:3" r="8">
      <c t="s" r="A8" s="4">
        <v>469</v>
      </c>
      <c t="s" r="C8" s="4">
        <v>475</v>
      </c>
    </row>
    <row spans="1:3" r="9">
      <c t="s" r="A9" s="4">
        <v>479</v>
      </c>
    </row>
    <row spans="1:3" r="10">
      <c t="s" r="A10" s="3">
        <v>473</v>
      </c>
    </row>
    <row spans="1:3" r="11">
      <c t="s" r="A11" s="4">
        <v>476</v>
      </c>
      <c t="s" r="C11" s="4">
        <v>480</v>
      </c>
    </row>
    <row spans="1:3" r="12">
      <c t="s" r="A12" s="4">
        <v>478</v>
      </c>
      <c t="s" r="C12" s="4">
        <v>480</v>
      </c>
    </row>
    <row spans="1:3" r="13">
      <c t="s" r="A13" s="4">
        <v>481</v>
      </c>
      <c t="n" r="C13" s="8">
        <v>-0.06</v>
      </c>
    </row>
    <row spans="1:3" r="14">
      <c t="s" r="A14" s="4">
        <v>482</v>
      </c>
    </row>
    <row spans="1:3" r="15">
      <c t="s" r="A15" s="3">
        <v>473</v>
      </c>
    </row>
    <row spans="1:3" r="16">
      <c t="s" r="C16" s="4">
        <v>483</v>
      </c>
    </row>
    <row spans="1:3" r="17">
      <c t="s" r="C17" s="4">
        <v>483</v>
      </c>
    </row>
    <row spans="1:3" r="18">
      <c t="s" r="A18" s="4">
        <v>484</v>
      </c>
    </row>
    <row spans="1:3" r="19">
      <c t="s" r="A19" s="3">
        <v>473</v>
      </c>
    </row>
    <row spans="1:3" r="20">
      <c t="s" r="A20" s="4">
        <v>474</v>
      </c>
      <c t="s" r="B20" s="4">
        <v>475</v>
      </c>
      <c t="s" r="C20" s="4">
        <v>485</v>
      </c>
    </row>
    <row spans="1:3" r="21">
      <c t="s" r="A21" s="4">
        <v>476</v>
      </c>
      <c t="s" r="B21" s="4">
        <v>477</v>
      </c>
      <c t="s" r="C21" s="4">
        <v>486</v>
      </c>
    </row>
    <row spans="1:3" r="22">
      <c t="s" r="A22" s="4">
        <v>478</v>
      </c>
      <c t="s" r="B22" s="4">
        <v>477</v>
      </c>
      <c t="s" r="C22" s="4">
        <v>486</v>
      </c>
    </row>
    <row spans="1:3" r="23">
      <c t="s" r="A23" s="4">
        <v>469</v>
      </c>
      <c t="s" r="B23" s="4">
        <v>475</v>
      </c>
      <c t="s" r="C23" s="4">
        <v>485</v>
      </c>
    </row>
    <row spans="1:3" r="24">
      <c t="s" r="A24" s="4">
        <v>487</v>
      </c>
    </row>
    <row spans="1:3" r="25">
      <c t="s" r="A25" s="3">
        <v>473</v>
      </c>
    </row>
    <row spans="1:3" r="26">
      <c t="s" r="A26" s="4">
        <v>474</v>
      </c>
      <c t="s" r="C26" s="4">
        <v>485</v>
      </c>
    </row>
    <row spans="1:3" r="27">
      <c t="s" r="A27" s="4">
        <v>476</v>
      </c>
      <c t="s" r="B27" s="4">
        <v>480</v>
      </c>
      <c t="s" r="C27" s="4">
        <v>488</v>
      </c>
    </row>
    <row spans="1:3" r="28">
      <c t="s" r="A28" s="4">
        <v>478</v>
      </c>
      <c t="s" r="B28" s="4">
        <v>480</v>
      </c>
      <c t="s" r="C28" s="4">
        <v>488</v>
      </c>
    </row>
    <row spans="1:3" r="29">
      <c t="s" r="A29" s="4">
        <v>489</v>
      </c>
      <c t="n" r="B29" s="7">
        <v>1458000</v>
      </c>
      <c t="n" r="C29" s="7">
        <v>1458000</v>
      </c>
    </row>
    <row spans="1:3" r="30">
      <c t="s" r="A30" s="4">
        <v>481</v>
      </c>
      <c t="n" r="B30" s="5">
        <v>1458000</v>
      </c>
      <c t="n" r="C30" s="7">
        <v>1458000</v>
      </c>
    </row>
    <row spans="1:3" r="31">
      <c t="s" r="A31" s="4">
        <v>469</v>
      </c>
      <c t="s" r="C31" s="4">
        <v>485</v>
      </c>
    </row>
    <row spans="1:3" r="32">
      <c t="s" r="A32" s="4">
        <v>481</v>
      </c>
      <c t="n" r="B32" s="9">
        <v>-0.06</v>
      </c>
    </row>
    <row spans="1:3" r="33">
      <c t="s" r="A33" s="4">
        <v>490</v>
      </c>
    </row>
    <row spans="1:3" r="34">
      <c t="s" r="A34" s="3">
        <v>473</v>
      </c>
    </row>
    <row spans="1:3" r="35">
      <c t="s" r="A35" s="4">
        <v>489</v>
      </c>
      <c t="n" r="B35" s="7">
        <v>2159000</v>
      </c>
      <c t="n" r="C35" s="7">
        <v>2273000</v>
      </c>
    </row>
    <row spans="1:3" r="36">
      <c t="s" r="B36" s="4">
        <v>491</v>
      </c>
      <c t="s" r="C36" s="4">
        <v>429</v>
      </c>
    </row>
    <row spans="1:3" r="37">
      <c t="s" r="B37" s="4">
        <v>491</v>
      </c>
      <c t="s" r="C37" s="4">
        <v>429</v>
      </c>
    </row>
    <row spans="1:3" r="38">
      <c t="s" r="A38" s="4">
        <v>481</v>
      </c>
      <c t="n" r="B38" s="7">
        <v>2159000</v>
      </c>
      <c t="n" r="C38" s="7">
        <v>2273000</v>
      </c>
    </row>
    <row spans="1:3" r="39">
      <c t="s" r="A39" s="4">
        <v>492</v>
      </c>
    </row>
    <row spans="1:3" r="40">
      <c t="s" r="A40" s="3">
        <v>473</v>
      </c>
    </row>
    <row spans="1:3" r="41">
      <c t="s" r="A41" s="4">
        <v>474</v>
      </c>
      <c t="s" r="B41" s="4">
        <v>485</v>
      </c>
    </row>
    <row spans="1:3" r="42">
      <c t="s" r="A42" s="4">
        <v>476</v>
      </c>
      <c t="s" r="B42" s="4">
        <v>486</v>
      </c>
    </row>
    <row spans="1:3" r="43">
      <c t="s" r="A43" s="4">
        <v>478</v>
      </c>
      <c t="s" r="B43" s="4">
        <v>486</v>
      </c>
    </row>
    <row spans="1:3" r="44">
      <c t="s" r="A44" s="4">
        <v>469</v>
      </c>
      <c t="s" r="B44" s="4">
        <v>485</v>
      </c>
    </row>
    <row spans="1:3" r="45">
      <c t="s" r="A45" s="4">
        <v>493</v>
      </c>
    </row>
    <row spans="1:3" r="46">
      <c t="s" r="A46" s="3">
        <v>473</v>
      </c>
    </row>
    <row spans="1:3" r="47">
      <c t="s" r="A47" s="4">
        <v>474</v>
      </c>
      <c t="s" r="B47" s="4">
        <v>485</v>
      </c>
    </row>
    <row spans="1:3" r="48">
      <c t="s" r="A48" s="4">
        <v>476</v>
      </c>
      <c t="s" r="B48" s="4">
        <v>488</v>
      </c>
    </row>
    <row spans="1:3" r="49">
      <c t="s" r="A49" s="4">
        <v>478</v>
      </c>
      <c t="s" r="B49" s="4">
        <v>488</v>
      </c>
    </row>
    <row spans="1:3" r="50">
      <c t="s" r="A50" s="4">
        <v>469</v>
      </c>
      <c t="s" r="B50" s="4">
        <v>485</v>
      </c>
    </row>
    <row spans="1:3" r="51">
      <c t="s" r="A51" s="4">
        <v>494</v>
      </c>
    </row>
    <row spans="1:3" r="52">
      <c t="s" r="A52" s="3">
        <v>473</v>
      </c>
    </row>
    <row spans="1:3" r="53">
      <c t="s" r="B53" s="4">
        <v>429</v>
      </c>
    </row>
    <row spans="1:3" r="54">
      <c t="s" r="B54" s="4">
        <v>429</v>
      </c>
    </row>
    <row spans="1:3" r="55">
      <c t="s" r="A55" s="4">
        <v>495</v>
      </c>
    </row>
    <row spans="1:3" r="56">
      <c t="s" r="A56" s="3">
        <v>473</v>
      </c>
    </row>
    <row spans="1:3" r="57">
      <c t="s" r="A57" s="4">
        <v>474</v>
      </c>
      <c t="s" r="B57" s="4">
        <v>485</v>
      </c>
      <c t="s" r="C57" s="4">
        <v>485</v>
      </c>
    </row>
    <row spans="1:3" r="58">
      <c t="s" r="A58" s="4">
        <v>476</v>
      </c>
      <c t="s" r="B58" s="4">
        <v>486</v>
      </c>
      <c t="s" r="C58" s="4">
        <v>486</v>
      </c>
    </row>
    <row spans="1:3" r="59">
      <c t="s" r="A59" s="4">
        <v>478</v>
      </c>
      <c t="s" r="B59" s="4">
        <v>486</v>
      </c>
      <c t="s" r="C59" s="4">
        <v>486</v>
      </c>
    </row>
    <row spans="1:3" r="60">
      <c t="s" r="A60" s="4">
        <v>469</v>
      </c>
      <c t="s" r="B60" s="4">
        <v>485</v>
      </c>
      <c t="s" r="C60" s="4">
        <v>485</v>
      </c>
    </row>
    <row spans="1:3" r="61">
      <c t="s" r="A61" s="4">
        <v>496</v>
      </c>
    </row>
    <row spans="1:3" r="62">
      <c t="s" r="A62" s="3">
        <v>473</v>
      </c>
    </row>
    <row spans="1:3" r="63">
      <c t="s" r="A63" s="4">
        <v>474</v>
      </c>
      <c t="s" r="B63" s="4">
        <v>485</v>
      </c>
      <c t="s" r="C63" s="4">
        <v>485</v>
      </c>
    </row>
    <row spans="1:3" r="64">
      <c t="s" r="A64" s="4">
        <v>476</v>
      </c>
      <c t="s" r="B64" s="4">
        <v>488</v>
      </c>
      <c t="s" r="C64" s="4">
        <v>488</v>
      </c>
    </row>
    <row spans="1:3" r="65">
      <c t="s" r="A65" s="4">
        <v>478</v>
      </c>
      <c t="s" r="B65" s="4">
        <v>488</v>
      </c>
      <c t="s" r="C65" s="4">
        <v>488</v>
      </c>
    </row>
    <row spans="1:3" r="66">
      <c t="s" r="A66" s="4">
        <v>469</v>
      </c>
      <c t="s" r="B66" s="4">
        <v>485</v>
      </c>
      <c t="s" r="C66" s="4">
        <v>485</v>
      </c>
    </row>
    <row spans="1:3" r="67">
      <c t="s" r="A67" s="4">
        <v>497</v>
      </c>
    </row>
    <row spans="1:3" r="68">
      <c t="s" r="A68" s="3">
        <v>473</v>
      </c>
    </row>
    <row spans="1:3" r="69">
      <c t="s" r="B69" s="4">
        <v>498</v>
      </c>
      <c t="s" r="C69" s="4">
        <v>498</v>
      </c>
    </row>
    <row spans="1:3" r="70">
      <c t="s" r="B70" s="4">
        <v>498</v>
      </c>
      <c t="s" r="C70" s="4">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9</v>
      </c>
      <c t="s" r="B1" s="2">
        <v>2</v>
      </c>
      <c t="s" r="C1" s="2">
        <v>30</v>
      </c>
    </row>
    <row spans="1:3" r="2">
      <c t="s" r="A2" s="3">
        <v>500</v>
      </c>
    </row>
    <row spans="1:3" r="3">
      <c t="s" r="A3" s="4">
        <v>31</v>
      </c>
      <c t="n" r="B3" s="7">
        <v>15063</v>
      </c>
      <c t="n" r="C3" s="7">
        <v>13795</v>
      </c>
    </row>
    <row spans="1:3" r="4">
      <c t="s" r="A4" s="4">
        <v>501</v>
      </c>
      <c t="n" r="B4" s="5">
        <v>15076</v>
      </c>
      <c t="n" r="C4" s="5">
        <v>13806</v>
      </c>
    </row>
    <row spans="1:3" r="5">
      <c t="s" r="A5" s="4">
        <v>32</v>
      </c>
      <c t="n" r="B5" s="5">
        <v>797</v>
      </c>
      <c t="n" r="C5" s="5">
        <v>649</v>
      </c>
    </row>
    <row spans="1:3" r="6">
      <c t="s" r="A6" s="4">
        <v>502</v>
      </c>
      <c t="n" r="B6" s="5">
        <v>797</v>
      </c>
      <c t="n" r="C6" s="5">
        <v>649</v>
      </c>
    </row>
    <row spans="1:3" r="7">
      <c t="s" r="A7" s="4">
        <v>279</v>
      </c>
      <c t="n" r="B7" s="5">
        <v>48931</v>
      </c>
      <c t="n" r="C7" s="5">
        <v>54603</v>
      </c>
    </row>
    <row spans="1:3" r="8">
      <c t="s" r="A8" s="4">
        <v>503</v>
      </c>
      <c t="n" r="B8" s="5">
        <v>2695</v>
      </c>
      <c t="n" r="C8" s="5">
        <v>2476</v>
      </c>
    </row>
    <row spans="1:3" r="9">
      <c t="s" r="A9" s="4">
        <v>504</v>
      </c>
      <c t="n" r="B9" s="5">
        <v>2695</v>
      </c>
      <c t="n" r="C9" s="5">
        <v>2476</v>
      </c>
    </row>
    <row spans="1:3" r="10">
      <c t="s" r="A10" s="4">
        <v>35</v>
      </c>
      <c t="n" r="B10" s="5">
        <v>382</v>
      </c>
      <c t="n" r="C10" s="5">
        <v>242</v>
      </c>
    </row>
    <row spans="1:3" r="11">
      <c t="s" r="A11" s="4">
        <v>505</v>
      </c>
      <c t="n" r="B11" s="5">
        <v>382</v>
      </c>
      <c t="n" r="C11" s="5">
        <v>242</v>
      </c>
    </row>
    <row spans="1:3" r="12">
      <c t="s" r="A12" s="4">
        <v>307</v>
      </c>
      <c t="n" r="B12" s="5">
        <v>350762</v>
      </c>
      <c t="n" r="C12" s="5">
        <v>328347</v>
      </c>
    </row>
    <row spans="1:3" r="13">
      <c t="s" r="A13" s="4">
        <v>506</v>
      </c>
      <c t="n" r="B13" s="5">
        <v>351485</v>
      </c>
      <c t="n" r="C13" s="5">
        <v>332167</v>
      </c>
    </row>
    <row spans="1:3" r="14">
      <c t="s" r="A14" s="4">
        <v>39</v>
      </c>
      <c t="n" r="B14" s="5">
        <v>6198</v>
      </c>
      <c t="n" r="C14" s="5">
        <v>3622</v>
      </c>
    </row>
    <row spans="1:3" r="15">
      <c t="s" r="A15" s="4">
        <v>507</v>
      </c>
      <c t="n" r="B15" s="5">
        <v>6198</v>
      </c>
      <c t="n" r="C15" s="5">
        <v>3622</v>
      </c>
    </row>
    <row spans="1:3" r="16">
      <c t="s" r="A16" s="4">
        <v>40</v>
      </c>
      <c t="n" r="B16" s="5">
        <v>1876</v>
      </c>
      <c t="n" r="C16" s="5">
        <v>1924</v>
      </c>
    </row>
    <row spans="1:3" r="17">
      <c t="s" r="A17" s="4">
        <v>508</v>
      </c>
      <c t="n" r="B17" s="5">
        <v>1876</v>
      </c>
      <c t="n" r="C17" s="5">
        <v>1924</v>
      </c>
    </row>
    <row spans="1:3" r="18">
      <c t="s" r="A18" s="3">
        <v>509</v>
      </c>
    </row>
    <row spans="1:3" r="19">
      <c t="s" r="A19" s="4">
        <v>46</v>
      </c>
      <c t="n" r="B19" s="5">
        <v>377217</v>
      </c>
      <c t="n" r="C19" s="5">
        <v>362595</v>
      </c>
    </row>
    <row spans="1:3" r="20">
      <c t="s" r="A20" s="4">
        <v>510</v>
      </c>
      <c t="n" r="B20" s="5">
        <v>377840</v>
      </c>
      <c t="n" r="C20" s="5">
        <v>350418</v>
      </c>
    </row>
    <row spans="1:3" r="21">
      <c t="s" r="A21" s="4">
        <v>511</v>
      </c>
      <c t="n" r="B21" s="5">
        <v>25750</v>
      </c>
      <c t="n" r="C21" s="5">
        <v>20000</v>
      </c>
    </row>
    <row spans="1:3" r="22">
      <c t="s" r="A22" s="4">
        <v>512</v>
      </c>
      <c t="n" r="B22" s="5">
        <v>26050</v>
      </c>
      <c t="n" r="C22" s="5">
        <v>20356</v>
      </c>
    </row>
    <row spans="1:3" r="23">
      <c t="s" r="A23" s="4">
        <v>48</v>
      </c>
      <c t="n" r="B23" s="5">
        <v>552</v>
      </c>
      <c t="n" r="C23" s="5">
        <v>422</v>
      </c>
    </row>
    <row spans="1:3" r="24">
      <c t="s" r="A24" s="4">
        <v>49</v>
      </c>
      <c t="n" r="B24" s="5">
        <v>365</v>
      </c>
      <c t="n" r="C24" s="5">
        <v>272</v>
      </c>
    </row>
    <row spans="1:3" r="25">
      <c t="s" r="A25" s="4">
        <v>513</v>
      </c>
      <c t="n" r="B25" s="5">
        <v>365</v>
      </c>
      <c t="n" r="C25" s="5">
        <v>272</v>
      </c>
    </row>
    <row spans="1:3" r="26">
      <c t="s" r="A26" s="4">
        <v>514</v>
      </c>
    </row>
    <row spans="1:3" r="27">
      <c t="s" r="A27" s="3">
        <v>500</v>
      </c>
    </row>
    <row spans="1:3" r="28">
      <c t="s" r="A28" s="4">
        <v>501</v>
      </c>
      <c t="n" r="B28" s="5">
        <v>13563</v>
      </c>
      <c t="n" r="C28" s="5">
        <v>11794</v>
      </c>
    </row>
    <row spans="1:3" r="29">
      <c t="s" r="A29" s="4">
        <v>32</v>
      </c>
      <c t="n" r="B29" s="5">
        <v>797</v>
      </c>
      <c t="n" r="C29" s="5">
        <v>649</v>
      </c>
    </row>
    <row spans="1:3" r="30">
      <c t="s" r="A30" s="4">
        <v>502</v>
      </c>
      <c t="n" r="B30" s="5">
        <v>797</v>
      </c>
      <c t="n" r="C30" s="5">
        <v>649</v>
      </c>
    </row>
    <row spans="1:3" r="31">
      <c t="s" r="A31" s="4">
        <v>464</v>
      </c>
    </row>
    <row spans="1:3" r="32">
      <c t="s" r="A32" s="3">
        <v>500</v>
      </c>
    </row>
    <row spans="1:3" r="33">
      <c t="s" r="A33" s="4">
        <v>501</v>
      </c>
      <c t="n" r="B33" s="5">
        <v>1513</v>
      </c>
      <c t="n" r="C33" s="5">
        <v>2012</v>
      </c>
    </row>
    <row spans="1:3" r="34">
      <c t="s" r="A34" s="4">
        <v>279</v>
      </c>
      <c t="n" r="B34" s="5">
        <v>48931</v>
      </c>
      <c t="n" r="C34" s="5">
        <v>54603</v>
      </c>
    </row>
    <row spans="1:3" r="35">
      <c t="s" r="A35" s="4">
        <v>503</v>
      </c>
      <c t="n" r="B35" s="5">
        <v>2695</v>
      </c>
      <c t="n" r="C35" s="5">
        <v>2476</v>
      </c>
    </row>
    <row spans="1:3" r="36">
      <c t="s" r="A36" s="4">
        <v>504</v>
      </c>
      <c t="n" r="B36" s="5">
        <v>2695</v>
      </c>
      <c t="n" r="C36" s="5">
        <v>2476</v>
      </c>
    </row>
    <row spans="1:3" r="37">
      <c t="s" r="A37" s="4">
        <v>35</v>
      </c>
      <c t="n" r="B37" s="5">
        <v>382</v>
      </c>
      <c t="n" r="C37" s="5">
        <v>242</v>
      </c>
    </row>
    <row spans="1:3" r="38">
      <c t="s" r="A38" s="4">
        <v>505</v>
      </c>
      <c t="n" r="B38" s="5">
        <v>382</v>
      </c>
      <c t="n" r="C38" s="5">
        <v>242</v>
      </c>
    </row>
    <row spans="1:3" r="39">
      <c t="s" r="A39" s="4">
        <v>39</v>
      </c>
      <c t="n" r="B39" s="5">
        <v>6198</v>
      </c>
      <c t="n" r="C39" s="5">
        <v>3622</v>
      </c>
    </row>
    <row spans="1:3" r="40">
      <c t="s" r="A40" s="4">
        <v>507</v>
      </c>
      <c t="n" r="B40" s="5">
        <v>6198</v>
      </c>
      <c t="n" r="C40" s="5">
        <v>3622</v>
      </c>
    </row>
    <row spans="1:3" r="41">
      <c t="s" r="A41" s="4">
        <v>40</v>
      </c>
      <c t="n" r="B41" s="5">
        <v>1876</v>
      </c>
      <c t="n" r="C41" s="5">
        <v>1924</v>
      </c>
    </row>
    <row spans="1:3" r="42">
      <c t="s" r="A42" s="4">
        <v>508</v>
      </c>
      <c t="n" r="B42" s="5">
        <v>1876</v>
      </c>
      <c t="n" r="C42" s="5">
        <v>1924</v>
      </c>
    </row>
    <row spans="1:3" r="43">
      <c t="s" r="A43" s="3">
        <v>509</v>
      </c>
    </row>
    <row spans="1:3" r="44">
      <c t="s" r="A44" s="4">
        <v>510</v>
      </c>
      <c t="n" r="B44" s="5">
        <v>377840</v>
      </c>
      <c t="n" r="C44" s="5">
        <v>350418</v>
      </c>
    </row>
    <row spans="1:3" r="45">
      <c t="s" r="A45" s="4">
        <v>512</v>
      </c>
      <c t="n" r="B45" s="5">
        <v>26050</v>
      </c>
      <c t="n" r="C45" s="5">
        <v>20356</v>
      </c>
    </row>
    <row spans="1:3" r="46">
      <c t="s" r="A46" s="4">
        <v>48</v>
      </c>
      <c t="n" r="B46" s="5">
        <v>552</v>
      </c>
      <c t="n" r="C46" s="5">
        <v>422</v>
      </c>
    </row>
    <row spans="1:3" r="47">
      <c t="s" r="A47" s="4">
        <v>513</v>
      </c>
      <c t="n" r="B47" s="5">
        <v>365</v>
      </c>
      <c t="n" r="C47" s="5">
        <v>272</v>
      </c>
    </row>
    <row spans="1:3" r="48">
      <c t="s" r="A48" s="4">
        <v>470</v>
      </c>
    </row>
    <row spans="1:3" r="49">
      <c t="s" r="A49" s="3">
        <v>500</v>
      </c>
    </row>
    <row spans="1:3" r="50">
      <c t="s" r="A50" s="4">
        <v>506</v>
      </c>
      <c t="n" r="B50" s="7">
        <v>351485</v>
      </c>
      <c t="n" r="C50" s="7">
        <v>3321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15</v>
      </c>
      <c t="s" r="B1" s="2">
        <v>76</v>
      </c>
      <c t="s" r="D1" s="2">
        <v>1</v>
      </c>
    </row>
    <row spans="1:5" r="2">
      <c t="s" r="B2" s="2">
        <v>2</v>
      </c>
      <c t="s" r="C2" s="2">
        <v>77</v>
      </c>
      <c t="s" r="D2" s="2">
        <v>2</v>
      </c>
      <c t="s" r="E2" s="2">
        <v>77</v>
      </c>
    </row>
    <row spans="1:5" r="3">
      <c t="s" r="A3" s="3">
        <v>516</v>
      </c>
    </row>
    <row spans="1:5" r="4">
      <c t="s" r="A4" s="4">
        <v>127</v>
      </c>
      <c t="n" r="B4" s="7">
        <v>381</v>
      </c>
      <c t="n" r="C4" s="7">
        <v>380</v>
      </c>
      <c t="n" r="D4" s="7">
        <v>727</v>
      </c>
      <c t="n" r="E4" s="7">
        <v>742</v>
      </c>
    </row>
    <row spans="1:5" r="5">
      <c t="n" r="B5" s="7">
        <v>863</v>
      </c>
      <c t="n" r="C5" s="5">
        <v>833</v>
      </c>
      <c t="n" r="D5" s="5">
        <v>1639</v>
      </c>
      <c t="n" r="E5" s="5">
        <v>1636</v>
      </c>
    </row>
    <row spans="1:5" r="6">
      <c t="s" r="A6" s="4">
        <v>517</v>
      </c>
    </row>
    <row spans="1:5" r="7">
      <c t="s" r="A7" s="3">
        <v>516</v>
      </c>
    </row>
    <row spans="1:5" r="8">
      <c t="s" r="A8" s="4">
        <v>518</v>
      </c>
      <c t="n" r="C8" s="5">
        <v>108</v>
      </c>
      <c t="n" r="D8" s="5">
        <v>40</v>
      </c>
      <c t="n" r="E8" s="5">
        <v>108</v>
      </c>
    </row>
    <row spans="1:5" r="9">
      <c t="s" r="A9" s="4">
        <v>127</v>
      </c>
      <c t="n" r="C9" s="5">
        <v>37</v>
      </c>
      <c t="n" r="D9" s="5">
        <v>14</v>
      </c>
      <c t="n" r="E9" s="5">
        <v>37</v>
      </c>
    </row>
    <row spans="1:5" r="10">
      <c t="n" r="C10" s="7">
        <v>71</v>
      </c>
      <c t="n" r="D10" s="7">
        <v>26</v>
      </c>
      <c t="n" r="E10" s="7">
        <v>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2</v>
      </c>
      <c t="s" r="B1" s="2">
        <v>76</v>
      </c>
      <c t="s" r="D1" s="2">
        <v>1</v>
      </c>
    </row>
    <row spans="1:5" r="2">
      <c t="s" r="B2" s="2">
        <v>2</v>
      </c>
      <c t="s" r="C2" s="2">
        <v>77</v>
      </c>
      <c t="s" r="D2" s="2">
        <v>2</v>
      </c>
      <c t="s" r="E2" s="2">
        <v>77</v>
      </c>
    </row>
    <row spans="1:5" r="3">
      <c t="s" r="A3" s="4">
        <v>113</v>
      </c>
      <c t="n" r="B3" s="7">
        <v>892</v>
      </c>
      <c t="n" r="C3" s="7">
        <v>833</v>
      </c>
      <c t="n" r="D3" s="7">
        <v>1682</v>
      </c>
      <c t="n" r="E3" s="7">
        <v>1636</v>
      </c>
    </row>
    <row spans="1:5" r="4">
      <c t="s" r="A4" s="3">
        <v>123</v>
      </c>
    </row>
    <row spans="1:5" r="5">
      <c t="s" r="A5" s="4">
        <v>124</v>
      </c>
      <c t="n" r="B5" s="5">
        <v>-567</v>
      </c>
      <c t="n" r="C5" s="5">
        <v>500</v>
      </c>
      <c t="n" r="D5" s="5">
        <v>-255</v>
      </c>
      <c t="n" r="E5" s="5">
        <v>1282</v>
      </c>
    </row>
    <row spans="1:5" r="6">
      <c t="s" r="A6" s="4">
        <v>125</v>
      </c>
      <c t="n" r="B6" s="5">
        <v>192</v>
      </c>
      <c t="n" r="C6" s="5">
        <v>-171</v>
      </c>
      <c t="n" r="D6" s="5">
        <v>86</v>
      </c>
      <c t="n" r="E6" s="5">
        <v>-436</v>
      </c>
    </row>
    <row spans="1:5" r="7">
      <c t="s" r="A7" s="4">
        <v>126</v>
      </c>
      <c t="n" r="C7" s="5">
        <v>-108</v>
      </c>
      <c t="n" r="D7" s="5">
        <v>-40</v>
      </c>
      <c t="n" r="E7" s="5">
        <v>-108</v>
      </c>
    </row>
    <row spans="1:5" r="8">
      <c t="s" r="A8" s="4">
        <v>127</v>
      </c>
      <c t="n" r="C8" s="5">
        <v>37</v>
      </c>
      <c t="n" r="D8" s="5">
        <v>14</v>
      </c>
      <c t="n" r="E8" s="5">
        <v>37</v>
      </c>
    </row>
    <row spans="1:5" r="9">
      <c t="s" r="A9" s="4">
        <v>128</v>
      </c>
      <c t="n" r="B9" s="5">
        <v>-375</v>
      </c>
      <c t="n" r="C9" s="5">
        <v>258</v>
      </c>
      <c t="n" r="D9" s="5">
        <v>-195</v>
      </c>
      <c t="n" r="E9" s="5">
        <v>775</v>
      </c>
    </row>
    <row spans="1:5" r="10">
      <c t="s" r="A10" s="4">
        <v>129</v>
      </c>
      <c t="n" r="B10" s="5">
        <v>517</v>
      </c>
      <c t="n" r="C10" s="5">
        <v>1091</v>
      </c>
      <c t="n" r="D10" s="5">
        <v>1487</v>
      </c>
      <c t="n" r="E10" s="5">
        <v>2411</v>
      </c>
    </row>
    <row spans="1:5" r="11">
      <c t="s" r="A11" s="4">
        <v>130</v>
      </c>
      <c t="n" r="B11" s="5">
        <v>29</v>
      </c>
      <c t="n" r="D11" s="5">
        <v>43</v>
      </c>
    </row>
    <row spans="1:5" r="12">
      <c t="s" r="A12" s="4">
        <v>131</v>
      </c>
      <c t="n" r="B12" s="7">
        <v>488</v>
      </c>
      <c t="n" r="C12" s="7">
        <v>1091</v>
      </c>
      <c t="n" r="D12" s="7">
        <v>1444</v>
      </c>
      <c t="n" r="E12" s="7">
        <v>24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9</v>
      </c>
      <c t="s" r="B1" s="2">
        <v>1</v>
      </c>
    </row>
    <row spans="1:3" r="2">
      <c t="s" r="B2" s="2">
        <v>2</v>
      </c>
      <c t="s" r="C2" s="2">
        <v>77</v>
      </c>
    </row>
    <row spans="1:3" r="3">
      <c t="s" r="A3" s="4">
        <v>520</v>
      </c>
    </row>
    <row spans="1:3" r="4">
      <c t="s" r="A4" s="3">
        <v>521</v>
      </c>
    </row>
    <row spans="1:3" r="5">
      <c t="s" r="A5" s="4">
        <v>522</v>
      </c>
      <c t="n" r="B5" s="5">
        <v>546460</v>
      </c>
      <c t="n" r="C5" s="5">
        <v>3845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3</v>
      </c>
      <c t="s" r="B1" s="2">
        <v>76</v>
      </c>
      <c t="s" r="D1" s="2">
        <v>1</v>
      </c>
    </row>
    <row spans="1:5" r="2">
      <c t="s" r="B2" s="2">
        <v>2</v>
      </c>
      <c t="s" r="C2" s="2">
        <v>77</v>
      </c>
      <c t="s" r="D2" s="2">
        <v>2</v>
      </c>
      <c t="s" r="E2" s="2">
        <v>77</v>
      </c>
    </row>
    <row spans="1:5" r="3">
      <c t="s" r="A3" s="3">
        <v>524</v>
      </c>
    </row>
    <row spans="1:5" r="4">
      <c t="s" r="A4" s="4">
        <v>525</v>
      </c>
      <c t="n" r="B4" s="5">
        <v>3296237</v>
      </c>
      <c t="n" r="C4" s="5">
        <v>3287567</v>
      </c>
      <c t="n" r="D4" s="5">
        <v>3293890</v>
      </c>
      <c t="n" r="E4" s="5">
        <v>3282129</v>
      </c>
    </row>
    <row spans="1:5" r="5">
      <c t="s" r="A5" s="4">
        <v>525</v>
      </c>
      <c t="n" r="B5" s="7">
        <v>653</v>
      </c>
      <c t="n" r="C5" s="7">
        <v>623</v>
      </c>
      <c t="n" r="D5" s="7">
        <v>1219</v>
      </c>
      <c t="n" r="E5" s="7">
        <v>1216</v>
      </c>
    </row>
    <row spans="1:5" r="6">
      <c t="s" r="A6" s="4">
        <v>525</v>
      </c>
      <c t="n" r="B6" s="8">
        <v>0.2</v>
      </c>
      <c t="n" r="C6" s="8">
        <v>0.19</v>
      </c>
      <c t="n" r="D6" s="8">
        <v>0.37</v>
      </c>
      <c t="n" r="E6" s="8">
        <v>0.37</v>
      </c>
    </row>
    <row spans="1:5" r="7">
      <c t="s" r="A7" s="4">
        <v>526</v>
      </c>
      <c t="n" r="B7" s="7">
        <v>210</v>
      </c>
      <c t="n" r="C7" s="7">
        <v>210</v>
      </c>
      <c t="n" r="D7" s="7">
        <v>420</v>
      </c>
      <c t="n" r="E7" s="7">
        <v>420</v>
      </c>
    </row>
    <row spans="1:5" r="8">
      <c t="s" r="A8" s="3">
        <v>527</v>
      </c>
    </row>
    <row spans="1:5" r="9">
      <c t="s" r="A9" s="4">
        <v>528</v>
      </c>
      <c t="n" r="B9" s="5">
        <v>2240000</v>
      </c>
      <c t="n" r="C9" s="5">
        <v>2240000</v>
      </c>
      <c t="n" r="D9" s="5">
        <v>2240000</v>
      </c>
      <c t="n" r="E9" s="5">
        <v>2240000</v>
      </c>
    </row>
    <row spans="1:5" r="10">
      <c t="s" r="A10" s="4">
        <v>528</v>
      </c>
      <c t="n" r="B10" s="8">
        <v>-0.04</v>
      </c>
      <c t="n" r="C10" s="8">
        <v>-0.04</v>
      </c>
      <c t="n" r="D10" s="8">
        <v>-0.07000000000000001</v>
      </c>
      <c t="n" r="E10" s="8">
        <v>-0.07000000000000001</v>
      </c>
    </row>
    <row spans="1:5" r="11">
      <c t="s" r="A11" s="4">
        <v>529</v>
      </c>
      <c t="n" r="B11" s="5">
        <v>5536237</v>
      </c>
      <c t="n" r="C11" s="5">
        <v>5527567</v>
      </c>
      <c t="n" r="D11" s="5">
        <v>5533890</v>
      </c>
      <c t="n" r="E11" s="5">
        <v>5522129</v>
      </c>
    </row>
    <row spans="1:5" r="12">
      <c t="s" r="A12" s="4">
        <v>529</v>
      </c>
      <c t="n" r="B12" s="7">
        <v>863</v>
      </c>
      <c t="n" r="C12" s="7">
        <v>833</v>
      </c>
      <c t="n" r="D12" s="7">
        <v>1639</v>
      </c>
      <c t="n" r="E12" s="7">
        <v>1636</v>
      </c>
    </row>
    <row spans="1:5" r="13">
      <c t="s" r="A13" s="4">
        <v>529</v>
      </c>
      <c t="n" r="B13" s="8">
        <v>0.16</v>
      </c>
      <c t="n" r="C13" s="8">
        <v>0.15</v>
      </c>
      <c t="n" r="D13" s="8">
        <v>0.3</v>
      </c>
      <c t="n" r="E13" s="8">
        <v>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4"/>
  </cols>
  <sheetData>
    <row spans="1:2" r="1">
      <c t="s" r="A1" s="1">
        <v>530</v>
      </c>
      <c t="s" r="B1" s="2">
        <v>531</v>
      </c>
    </row>
    <row spans="1:2" r="2">
      <c t="s" r="A2" s="4">
        <v>532</v>
      </c>
    </row>
    <row spans="1:2" r="3">
      <c t="s" r="A3" s="3">
        <v>533</v>
      </c>
    </row>
    <row spans="1:2" r="4">
      <c t="s" r="A4" s="4">
        <v>534</v>
      </c>
      <c t="n" r="B4" s="7">
        <v>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r="A1" s="1">
        <v>535</v>
      </c>
      <c t="s" r="B1" s="1">
        <v>536</v>
      </c>
      <c t="s" r="C1" s="2">
        <v>537</v>
      </c>
    </row>
    <row spans="1:3" r="2">
      <c t="s" r="A2" s="4">
        <v>538</v>
      </c>
    </row>
    <row spans="1:3" r="3">
      <c t="s" r="A3" s="4">
        <v>539</v>
      </c>
      <c t="s" r="B3" s="4">
        <v>540</v>
      </c>
      <c t="n" r="C3" s="8">
        <v>8.609999999999999</v>
      </c>
    </row>
    <row spans="1:3" r="4">
      <c t="s" r="A4" s="4">
        <v>541</v>
      </c>
      <c t="s" r="B4" s="4">
        <v>542</v>
      </c>
      <c t="n" r="C4" s="5">
        <v>5495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6"/>
  </cols>
  <sheetData>
    <row spans="1:6" r="1">
      <c t="s" r="A1" s="1">
        <v>132</v>
      </c>
      <c t="s" r="B1" s="2">
        <v>76</v>
      </c>
      <c t="s" r="D1" s="2">
        <v>1</v>
      </c>
      <c t="s" r="F1" s="2">
        <v>133</v>
      </c>
    </row>
    <row spans="1:6" r="2">
      <c t="s" r="B2" s="2">
        <v>2</v>
      </c>
      <c t="s" r="C2" s="2">
        <v>77</v>
      </c>
      <c t="s" r="D2" s="2">
        <v>2</v>
      </c>
      <c t="s" r="E2" s="2">
        <v>77</v>
      </c>
      <c t="s" r="F2" s="2">
        <v>30</v>
      </c>
    </row>
    <row spans="1:6" r="3">
      <c t="s" r="A3" s="4">
        <v>113</v>
      </c>
      <c t="n" r="B3" s="7">
        <v>892</v>
      </c>
      <c t="n" r="C3" s="7">
        <v>833</v>
      </c>
      <c t="n" r="D3" s="7">
        <v>1682</v>
      </c>
      <c t="n" r="E3" s="7">
        <v>1636</v>
      </c>
    </row>
    <row spans="1:6" r="4">
      <c t="s" r="A4" s="3">
        <v>134</v>
      </c>
    </row>
    <row spans="1:6" r="5">
      <c t="s" r="A5" s="4">
        <v>135</v>
      </c>
      <c t="n" r="D5" s="5">
        <v>377</v>
      </c>
      <c t="n" r="E5" s="5">
        <v>311</v>
      </c>
    </row>
    <row spans="1:6" r="6">
      <c t="s" r="A6" s="4">
        <v>89</v>
      </c>
      <c t="n" r="C6" s="5">
        <v>132</v>
      </c>
      <c t="n" r="E6" s="5">
        <v>202</v>
      </c>
    </row>
    <row spans="1:6" r="7">
      <c t="s" r="A7" s="4">
        <v>136</v>
      </c>
      <c t="n" r="D7" s="5">
        <v>287</v>
      </c>
      <c t="n" r="E7" s="5">
        <v>294</v>
      </c>
    </row>
    <row spans="1:6" r="8">
      <c t="s" r="A8" s="4">
        <v>137</v>
      </c>
      <c t="n" r="D8" s="5">
        <v>-284</v>
      </c>
      <c t="n" r="E8" s="5">
        <v>-20</v>
      </c>
    </row>
    <row spans="1:6" r="9">
      <c t="s" r="A9" s="4">
        <v>138</v>
      </c>
      <c t="n" r="E9" s="5">
        <v>-5</v>
      </c>
    </row>
    <row spans="1:6" r="10">
      <c t="s" r="A10" s="4">
        <v>95</v>
      </c>
      <c t="n" r="C10" s="5">
        <v>-108</v>
      </c>
      <c t="n" r="D10" s="5">
        <v>-40</v>
      </c>
      <c t="n" r="E10" s="5">
        <v>-108</v>
      </c>
    </row>
    <row spans="1:6" r="11">
      <c t="s" r="A11" s="4">
        <v>139</v>
      </c>
      <c t="n" r="D11" s="5">
        <v>-76</v>
      </c>
      <c t="n" r="E11" s="5">
        <v>-51</v>
      </c>
    </row>
    <row spans="1:6" r="12">
      <c t="s" r="A12" s="4">
        <v>140</v>
      </c>
      <c t="n" r="D12" s="5">
        <v>68</v>
      </c>
      <c t="n" r="E12" s="5">
        <v>26</v>
      </c>
    </row>
    <row spans="1:6" r="13">
      <c t="s" r="A13" s="4">
        <v>141</v>
      </c>
      <c t="n" r="D13" s="5">
        <v>-12481</v>
      </c>
      <c t="n" r="E13" s="5">
        <v>-2437</v>
      </c>
    </row>
    <row spans="1:6" r="14">
      <c t="s" r="A14" s="4">
        <v>142</v>
      </c>
      <c t="n" r="D14" s="5">
        <v>12625</v>
      </c>
      <c t="n" r="E14" s="5">
        <v>2295</v>
      </c>
    </row>
    <row spans="1:6" r="15">
      <c t="s" r="A15" s="3">
        <v>143</v>
      </c>
    </row>
    <row spans="1:6" r="16">
      <c t="s" r="A16" s="4">
        <v>40</v>
      </c>
      <c t="n" r="D16" s="5">
        <v>48</v>
      </c>
      <c t="n" r="E16" s="5">
        <v>-45</v>
      </c>
    </row>
    <row spans="1:6" r="17">
      <c t="s" r="A17" s="4">
        <v>41</v>
      </c>
      <c t="n" r="D17" s="5">
        <v>-313</v>
      </c>
      <c t="n" r="E17" s="5">
        <v>-127</v>
      </c>
    </row>
    <row spans="1:6" r="18">
      <c t="s" r="A18" s="4">
        <v>144</v>
      </c>
      <c t="n" r="D18" s="5">
        <v>100</v>
      </c>
      <c t="n" r="E18" s="5">
        <v>683</v>
      </c>
    </row>
    <row spans="1:6" r="19">
      <c t="s" r="A19" s="4">
        <v>49</v>
      </c>
      <c t="n" r="D19" s="5">
        <v>93</v>
      </c>
      <c t="n" r="E19" s="5">
        <v>9</v>
      </c>
    </row>
    <row spans="1:6" r="20">
      <c t="s" r="A20" s="4">
        <v>50</v>
      </c>
      <c t="n" r="D20" s="5">
        <v>-910</v>
      </c>
      <c t="n" r="E20" s="5">
        <v>-80</v>
      </c>
    </row>
    <row spans="1:6" r="21">
      <c t="s" r="A21" s="4">
        <v>145</v>
      </c>
      <c t="n" r="D21" s="5">
        <v>1176</v>
      </c>
      <c t="n" r="E21" s="5">
        <v>2583</v>
      </c>
    </row>
    <row spans="1:6" r="22">
      <c t="s" r="A22" s="3">
        <v>146</v>
      </c>
    </row>
    <row spans="1:6" r="23">
      <c t="s" r="A23" s="4">
        <v>147</v>
      </c>
      <c t="n" r="D23" s="5">
        <v>-148</v>
      </c>
      <c t="n" r="E23" s="5">
        <v>243</v>
      </c>
    </row>
    <row spans="1:6" r="24">
      <c t="s" r="A24" s="4">
        <v>148</v>
      </c>
      <c t="n" r="D24" s="5">
        <v>-1748</v>
      </c>
      <c t="n" r="E24" s="5">
        <v>-4083</v>
      </c>
    </row>
    <row spans="1:6" r="25">
      <c t="s" r="A25" s="4">
        <v>149</v>
      </c>
      <c t="n" r="D25" s="5">
        <v>6878</v>
      </c>
      <c t="n" r="E25" s="5">
        <v>6971</v>
      </c>
    </row>
    <row spans="1:6" r="26">
      <c t="s" r="A26" s="4">
        <v>150</v>
      </c>
      <c t="n" r="D26" s="5">
        <v>-219</v>
      </c>
      <c t="n" r="E26" s="5">
        <v>-154</v>
      </c>
    </row>
    <row spans="1:6" r="27">
      <c t="s" r="A27" s="4">
        <v>151</v>
      </c>
      <c t="n" r="D27" s="5">
        <v>-22415</v>
      </c>
      <c t="n" r="E27" s="5">
        <v>-20562</v>
      </c>
    </row>
    <row spans="1:6" r="28">
      <c t="s" r="A28" s="4">
        <v>152</v>
      </c>
      <c t="n" r="D28" s="5">
        <v>114</v>
      </c>
      <c t="n" r="E28" s="5">
        <v>974</v>
      </c>
    </row>
    <row spans="1:6" r="29">
      <c t="s" r="A29" s="4">
        <v>153</v>
      </c>
      <c t="n" r="D29" s="5">
        <v>-2500</v>
      </c>
    </row>
    <row spans="1:6" r="30">
      <c t="s" r="A30" s="4">
        <v>154</v>
      </c>
      <c t="n" r="D30" s="5">
        <v>-269</v>
      </c>
      <c t="n" r="E30" s="5">
        <v>-955</v>
      </c>
    </row>
    <row spans="1:6" r="31">
      <c t="s" r="A31" s="4">
        <v>155</v>
      </c>
      <c t="n" r="D31" s="5">
        <v>-20307</v>
      </c>
      <c t="n" r="E31" s="5">
        <v>-17566</v>
      </c>
    </row>
    <row spans="1:6" r="32">
      <c t="s" r="A32" s="3">
        <v>156</v>
      </c>
    </row>
    <row spans="1:6" r="33">
      <c t="s" r="A33" s="4">
        <v>157</v>
      </c>
      <c t="n" r="D33" s="5">
        <v>2504</v>
      </c>
      <c t="n" r="E33" s="5">
        <v>-2932</v>
      </c>
    </row>
    <row spans="1:6" r="34">
      <c t="s" r="A34" s="4">
        <v>158</v>
      </c>
      <c t="n" r="D34" s="5">
        <v>12118</v>
      </c>
      <c t="n" r="E34" s="5">
        <v>11595</v>
      </c>
    </row>
    <row spans="1:6" r="35">
      <c t="s" r="A35" s="4">
        <v>159</v>
      </c>
      <c t="n" r="D35" s="5">
        <v>5750</v>
      </c>
      <c t="n" r="E35" s="5">
        <v>4000</v>
      </c>
    </row>
    <row spans="1:6" r="36">
      <c t="s" r="A36" s="4">
        <v>160</v>
      </c>
      <c t="n" r="D36" s="5">
        <v>130</v>
      </c>
      <c t="n" r="E36" s="5">
        <v>315</v>
      </c>
    </row>
    <row spans="1:6" r="37">
      <c t="s" r="A37" s="4">
        <v>161</v>
      </c>
      <c t="n" r="D37" s="5">
        <v>317</v>
      </c>
    </row>
    <row spans="1:6" r="38">
      <c t="s" r="A38" s="4">
        <v>162</v>
      </c>
      <c t="n" r="D38" s="5">
        <v>-420</v>
      </c>
      <c t="n" r="E38" s="5">
        <v>-420</v>
      </c>
    </row>
    <row spans="1:6" r="39">
      <c t="s" r="A39" s="4">
        <v>163</v>
      </c>
      <c t="n" r="D39" s="5">
        <v>20399</v>
      </c>
      <c t="n" r="E39" s="5">
        <v>12558</v>
      </c>
    </row>
    <row spans="1:6" r="40">
      <c t="s" r="A40" s="4">
        <v>164</v>
      </c>
      <c t="n" r="D40" s="5">
        <v>1268</v>
      </c>
      <c t="n" r="E40" s="5">
        <v>-2425</v>
      </c>
    </row>
    <row spans="1:6" r="41">
      <c t="s" r="A41" s="4">
        <v>165</v>
      </c>
      <c t="n" r="D41" s="5">
        <v>13795</v>
      </c>
      <c t="n" r="E41" s="5">
        <v>19537</v>
      </c>
      <c t="n" r="F41" s="7">
        <v>19537</v>
      </c>
    </row>
    <row spans="1:6" r="42">
      <c t="s" r="A42" s="4">
        <v>166</v>
      </c>
      <c t="n" r="B42" s="7">
        <v>15063</v>
      </c>
      <c t="n" r="C42" s="7">
        <v>17112</v>
      </c>
      <c t="n" r="D42" s="5">
        <v>15063</v>
      </c>
      <c t="n" r="E42" s="5">
        <v>17112</v>
      </c>
      <c t="n" r="F42" s="7">
        <v>13795</v>
      </c>
    </row>
    <row spans="1:6" r="43">
      <c t="s" r="A43" s="3">
        <v>167</v>
      </c>
    </row>
    <row spans="1:6" r="44">
      <c t="s" r="A44" s="4">
        <v>168</v>
      </c>
      <c t="n" r="D44" s="5">
        <v>1014</v>
      </c>
      <c t="n" r="E44" s="5">
        <v>1065</v>
      </c>
    </row>
    <row spans="1:6" r="45">
      <c t="s" r="A45" s="4">
        <v>169</v>
      </c>
      <c t="n" r="D45" s="5">
        <v>1356</v>
      </c>
      <c t="n" r="E45" s="5">
        <v>33</v>
      </c>
    </row>
    <row spans="1:6" r="46">
      <c t="s" r="A46" s="3">
        <v>170</v>
      </c>
    </row>
    <row spans="1:6" r="47">
      <c t="s" r="A47" s="4">
        <v>171</v>
      </c>
      <c t="n" r="D47" s="7">
        <v>-295</v>
      </c>
      <c t="n" r="E47" s="7">
        <v>117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Cu</vt:lpstr>
      <vt:lpstr>Consolidated Balance Sheets (C3</vt:lpstr>
      <vt:lpstr>Consolidated Statements of Inco</vt:lpstr>
      <vt:lpstr>Consolidated Statements of Comp</vt:lpstr>
      <vt:lpstr>Consolidated Statements of Cash</vt:lpstr>
      <vt:lpstr>Note 1 - Organization and Summa</vt:lpstr>
      <vt:lpstr>Note 2 - Investment Securities</vt:lpstr>
      <vt:lpstr>Note 3 - Loans Receivable</vt:lpstr>
      <vt:lpstr>Note 4 - Allowance for Loan Los</vt:lpstr>
      <vt:lpstr>Note 5 - Foreclosed Properties</vt:lpstr>
      <vt:lpstr>Note 6 - Stock Based Compensati</vt:lpstr>
      <vt:lpstr>Note 7 - Fair Value Measurement</vt:lpstr>
      <vt:lpstr>Note 8 - Reclassifications out </vt:lpstr>
      <vt:lpstr>Note 9 - Earnings Per Common Sh</vt:lpstr>
      <vt:lpstr>Note 10 - Subsequent Events</vt:lpstr>
      <vt:lpstr>Note 2 - Investment Securities </vt:lpstr>
      <vt:lpstr>Note 3 - Loans Receivable (Tabl</vt:lpstr>
      <vt:lpstr>Note 4 - Allowance for Loan L19</vt:lpstr>
      <vt:lpstr>Note 5 - Foreclosed Properties </vt:lpstr>
      <vt:lpstr>Note 6 - Stock Based Compensa21</vt:lpstr>
      <vt:lpstr>Note 7 - Fair Value Measureme22</vt:lpstr>
      <vt:lpstr>Note 8 - Reclassifications ou23</vt:lpstr>
      <vt:lpstr>Note 9 - Earnings Per Common 24</vt:lpstr>
      <vt:lpstr>Note 1 - Organization and Sum25</vt:lpstr>
      <vt:lpstr>Note 2 - Investment Securitie26</vt:lpstr>
      <vt:lpstr>Note 2 - Investment Securitie27</vt:lpstr>
      <vt:lpstr>Note 2 - Investment Securitie28</vt:lpstr>
      <vt:lpstr>Note 2 - Investment Securitie29</vt:lpstr>
      <vt:lpstr>Note 3 - Loans Receivable (Deta</vt:lpstr>
      <vt:lpstr>Note 3 - Loans Receivable (De31</vt:lpstr>
      <vt:lpstr>Note 3 - Loans Receivable (De32</vt:lpstr>
      <vt:lpstr>Note 3 - Loans Receivable (De33</vt:lpstr>
      <vt:lpstr>Note 3 - Loans Receivable (De34</vt:lpstr>
      <vt:lpstr>Note 4 - Allowance for Loan L35</vt:lpstr>
      <vt:lpstr>Note 4 - Allowance for Loan L36</vt:lpstr>
      <vt:lpstr>Note 4 - Allowance for Loan L37</vt:lpstr>
      <vt:lpstr>Note 5 - Foreclosed Propertie38</vt:lpstr>
      <vt:lpstr>Note 5 - Foreclosed Propertie39</vt:lpstr>
      <vt:lpstr>Note 5 - Foreclosed Propertie40</vt:lpstr>
      <vt:lpstr>Note 6 - Stock Based Compensa41</vt:lpstr>
      <vt:lpstr>Note 6 - Stock Based Compensa42</vt:lpstr>
      <vt:lpstr>Note 6 - Stock Based Compensa43</vt:lpstr>
      <vt:lpstr>Note 7 - Fair Value Measureme44</vt:lpstr>
      <vt:lpstr>Note 7 - Fair Value Measureme45</vt:lpstr>
      <vt:lpstr>Note 7 - Fair Value Measureme46</vt:lpstr>
      <vt:lpstr>Note 7 - Fair Value Measureme47</vt:lpstr>
      <vt:lpstr>Note 7 - Fair Value Measureme48</vt:lpstr>
      <vt:lpstr>Note 8 - Reclassifications ou49</vt:lpstr>
      <vt:lpstr>Note 9 - Earnings Per Common 50</vt:lpstr>
      <vt:lpstr>Note 9 - Earnings Per Common 51</vt:lpstr>
      <vt:lpstr>Note 10 - Subsequent Events (De</vt:lpstr>
      <vt:lpstr>Uncategorized Items - hmt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38:39Z</dcterms:created>
  <dcterms:modified xmlns:dcterms="http://purl.org/dc/terms/" xmlns:xsi="http://www.w3.org/2001/XMLSchema-instance" xsi:type="dcterms:W3CDTF">2015-08-13T18:38:39Z</dcterms:modified>
  <dc:title xmlns:dc="http://purl.org/dc/elements/1.1/">Untitled</dc:title>
  <dc:description xmlns:dc="http://purl.org/dc/elements/1.1/"/>
  <dc:subject xmlns:dc="http://purl.org/dc/elements/1.1/"/>
  <cp:keywords/>
  <cp:category/>
</cp:coreProperties>
</file>